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rganization, Consolidation and" sheetId="17" state="visible" r:id="rId17"/>
    <sheet xmlns:r="http://schemas.openxmlformats.org/officeDocument/2006/relationships" name="Regulated Operations (Tables)" sheetId="18" state="visible" r:id="rId18"/>
    <sheet xmlns:r="http://schemas.openxmlformats.org/officeDocument/2006/relationships" name="Income Taxes (Tables)" sheetId="19" state="visible" r:id="rId19"/>
    <sheet xmlns:r="http://schemas.openxmlformats.org/officeDocument/2006/relationships" name="Accumulated Other Comprehensive" sheetId="20" state="visible" r:id="rId20"/>
    <sheet xmlns:r="http://schemas.openxmlformats.org/officeDocument/2006/relationships" name="Segment Information (Tables)" sheetId="21" state="visible" r:id="rId21"/>
    <sheet xmlns:r="http://schemas.openxmlformats.org/officeDocument/2006/relationships" name="Revenue from Contracts with C_2" sheetId="22" state="visible" r:id="rId22"/>
    <sheet xmlns:r="http://schemas.openxmlformats.org/officeDocument/2006/relationships" name="Earnings Per Share (Tables)" sheetId="23" state="visible" r:id="rId23"/>
    <sheet xmlns:r="http://schemas.openxmlformats.org/officeDocument/2006/relationships" name="Employee Benefit Plans (Tables)" sheetId="24" state="visible" r:id="rId24"/>
    <sheet xmlns:r="http://schemas.openxmlformats.org/officeDocument/2006/relationships" name="Nature of Operations and Basi_2" sheetId="25" state="visible" r:id="rId25"/>
    <sheet xmlns:r="http://schemas.openxmlformats.org/officeDocument/2006/relationships" name="Nature of Operations and Basi_3" sheetId="26" state="visible" r:id="rId26"/>
    <sheet xmlns:r="http://schemas.openxmlformats.org/officeDocument/2006/relationships" name="Regulatory Matters (Details)" sheetId="27" state="visible" r:id="rId27"/>
    <sheet xmlns:r="http://schemas.openxmlformats.org/officeDocument/2006/relationships" name="Income Taxes (Details)" sheetId="28" state="visible" r:id="rId28"/>
    <sheet xmlns:r="http://schemas.openxmlformats.org/officeDocument/2006/relationships" name="Income Taxes Effective Tax Rate" sheetId="29" state="visible" r:id="rId29"/>
    <sheet xmlns:r="http://schemas.openxmlformats.org/officeDocument/2006/relationships" name="Comprehensive Income (Loss) (De" sheetId="30" state="visible" r:id="rId30"/>
    <sheet xmlns:r="http://schemas.openxmlformats.org/officeDocument/2006/relationships" name="Classification within AOCL on t" sheetId="31" state="visible" r:id="rId31"/>
    <sheet xmlns:r="http://schemas.openxmlformats.org/officeDocument/2006/relationships" name="Changes in AOCI by Component (D" sheetId="32" state="visible" r:id="rId32"/>
    <sheet xmlns:r="http://schemas.openxmlformats.org/officeDocument/2006/relationships" name="Financing Activities (Details)" sheetId="33" state="visible" r:id="rId33"/>
    <sheet xmlns:r="http://schemas.openxmlformats.org/officeDocument/2006/relationships" name="Segment Information (Details)" sheetId="34" state="visible" r:id="rId34"/>
    <sheet xmlns:r="http://schemas.openxmlformats.org/officeDocument/2006/relationships" name="Revenue from Contracts with C_3" sheetId="35" state="visible" r:id="rId35"/>
    <sheet xmlns:r="http://schemas.openxmlformats.org/officeDocument/2006/relationships" name="Earnings Per Share (Details)" sheetId="36" state="visible" r:id="rId36"/>
    <sheet xmlns:r="http://schemas.openxmlformats.org/officeDocument/2006/relationships" name="Employee Benefit Plans Net Peri" sheetId="37" state="visible" r:id="rId37"/>
    <sheet xmlns:r="http://schemas.openxmlformats.org/officeDocument/2006/relationships" name="Commitments and Contingencies E" sheetId="38" state="visible" r:id="rId38"/>
    <sheet xmlns:r="http://schemas.openxmlformats.org/officeDocument/2006/relationships" name="Commitments and Contingencies L"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Document and Entity Information Document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99</t>
        </is>
      </c>
      <c r="C8" s="4" t="inlineStr">
        <is>
          <t xml:space="preserve"> </t>
        </is>
      </c>
    </row>
    <row r="9">
      <c r="A9" s="4" t="inlineStr">
        <is>
          <t>Entity Registrant Name</t>
        </is>
      </c>
      <c r="B9" s="4" t="inlineStr">
        <is>
          <t>NORTHWESTERN CORP</t>
        </is>
      </c>
      <c r="C9" s="4" t="inlineStr">
        <is>
          <t xml:space="preserve"> </t>
        </is>
      </c>
    </row>
    <row r="10">
      <c r="A10" s="4" t="inlineStr">
        <is>
          <t>Entity Central Index Key</t>
        </is>
      </c>
      <c r="B10" s="4" t="inlineStr">
        <is>
          <t>0000073088</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172280</t>
        </is>
      </c>
      <c r="C16" s="4" t="inlineStr">
        <is>
          <t xml:space="preserve"> </t>
        </is>
      </c>
    </row>
    <row r="17">
      <c r="A17" s="4" t="inlineStr">
        <is>
          <t>Entity Address, Address Line One</t>
        </is>
      </c>
      <c r="B17" s="4" t="inlineStr">
        <is>
          <t>3010 W. 69th Street</t>
        </is>
      </c>
      <c r="C17" s="4" t="inlineStr">
        <is>
          <t xml:space="preserve"> </t>
        </is>
      </c>
    </row>
    <row r="18">
      <c r="A18" s="4" t="inlineStr">
        <is>
          <t>Entity Address, City or Town</t>
        </is>
      </c>
      <c r="B18" s="4" t="inlineStr">
        <is>
          <t>Sioux Falls</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108</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978-29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W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0418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6 Months Ended</t>
        </is>
      </c>
    </row>
    <row r="2">
      <c r="B2" s="2" t="inlineStr">
        <is>
          <t>Jun. 30, 2023</t>
        </is>
      </c>
    </row>
    <row r="3">
      <c r="A3" s="3" t="inlineStr">
        <is>
          <t>Statement of Comprehensive Income [Abstract]</t>
        </is>
      </c>
      <c r="B3" s="4" t="inlineStr">
        <is>
          <t xml:space="preserve"> </t>
        </is>
      </c>
    </row>
    <row r="4">
      <c r="A4" s="4" t="inlineStr">
        <is>
          <t>Comprehensive Income (Loss) Note [Text Block]</t>
        </is>
      </c>
      <c r="B4" s="4" t="inlineStr">
        <is>
          <t>Comprehensive (Loss) Income The following tables display the components of Other Comprehensive (Loss) Income, after-tax, and the related tax effects (in thousands): Three Months Ended June 30, 2023 June 30, 2022 Before-Tax Amount Tax Expense Net-of-Tax Amount Before-Tax Amount Tax Expense Net-of-Tax Amount Foreign currency translation adjustment $ (1) $ — $ (1) $ 1 $ — $ 1 Reclassification of net income on derivative instruments 153 (40) 113 153 (40) 113 Postretirement medical liability adjustment (212) 45 (167) (212) 54 (158) Other comprehensive (loss) income $ (60) $ 5 $ (55) $ (58) $ 14 $ (44) Six Months Ended June 30, 2023 June 30, 2022 Before-Tax Amount Tax Expense Net-of-Tax Amount Before-Tax Amount Tax Expense Net-of-Tax Amount Foreign currency translation adjustment $ (3) $ — $ (3) $ (1) $ — $ (1) Reclassification of net income on derivative instruments 306 (80) 226 306 (80) 226 Postretirement medical liability adjustment (424) 90 (334) (424) 108 (316) Other comprehensive (loss) income $ (121) $ 10 $ (111) $ (119) $ 28 $ (91) Balances by classification included within accumulated other comprehensive loss (AOCL) on the Condensed Consolidated Balance Sheets are as follows, net of tax (in thousands): June 30, 2023 December 31, 2022 Foreign currency translation $ 1,432 $ 1,435 Derivative instruments designated as cash flow hedges (9,599) (9,825) Postretirement medical plans 208 542 Accumulated other comprehensive loss $ (7,959) $ (7,848) The following tables display the changes in AOCL by component, net of tax (in thousands): Three Months Ended June 30, 2023 Affected Line Item in the Condensed Consolidated Statements of Income Interest Rate Derivative Instruments Designated as Cash Flow Hedges Postretirement Medical Plans Foreign Currency Translation Total Beginning balance $ (9,712) $ 375 $ 1,433 $ (7,904) Other comprehensive loss before reclassifications — — (1) (1) Amounts reclassified from AOCL Interest Expense 113 — — 113 Amounts reclassified from AOCL — (167) — (167) Net current-period other comprehensive income (loss) 113 (167) (1) (55) Ending balance $ (9,599) $ 208 $ 1,432 $ (7,959) Three Months Ended June 30, 2022 Affected Line Item in the Condensed Consolidated Statements of Income Interest Rate Derivative Instruments Designated as Cash Flow Hedges Postretirement Medical Plans Foreign Currency Translation Total Beginning balance $ (10,164) $ 1,366 $ 1,441 $ (7,357) Other comprehensive loss before reclassifications — — 1 1 Amounts reclassified from AOCL Interest Expense 113 — — 113 Amounts reclassified from AOCL — (158) — (158) Net current-period other comprehensive income (loss) 113 (158) 1 (44) Ending balance $ (10,051) $ 1,208 $ 1,442 $ (7,401) Six Months Ended June 30, 2023 Affected Line Item in the Condensed Consolidated Statements of Income Interest Rate Derivative Instruments Designated as Cash Flow Hedges Pension and Postretirement Medical Plans Foreign Currency Translation Total Beginning balance $ (9,825) $ 542 $ 1,435 $ (7,848) Other comprehensive loss before reclassifications — — (3) (3) Amounts reclassified from AOCL Interest Expense 226 — — 226 Amounts reclassified from AOCL — (334) — (334) Net current-period other comprehensive income (loss) 226 (334) (3) (111) Ending balance $ (9,599) $ 208 $ 1,432 $ (7,959) Six Months Ended June 30, 2022 Affected Line Item in the Condensed Consolidated Statements of Income Interest Rate Derivative Instruments Designated as Cash Flow Hedges Pension and Postretirement Medical Plans Foreign Currency Translation Total Beginning balance $ (10,277) $ 1,524 $ 1,443 $ (7,310) Other comprehensive loss before reclassifications — — (1) (1) Amounts reclassified from AOCL Interest Expense 226 — — 226 Amounts reclassified from AOCL — (316) — (316) Net current-period other comprehensive income (loss) 226 (316) (1) (91) Ending balance $ (10,051) $ 1,208 $ 1,442 $ (7,4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6 Months Ended</t>
        </is>
      </c>
    </row>
    <row r="2">
      <c r="B2" s="2" t="inlineStr">
        <is>
          <t>Jun. 30, 2023</t>
        </is>
      </c>
    </row>
    <row r="3">
      <c r="A3" s="3" t="inlineStr">
        <is>
          <t>Financing Activities [Abstract]</t>
        </is>
      </c>
      <c r="B3" s="4" t="inlineStr">
        <is>
          <t xml:space="preserve"> </t>
        </is>
      </c>
    </row>
    <row r="4">
      <c r="A4" s="4" t="inlineStr">
        <is>
          <t>Financing Activities</t>
        </is>
      </c>
      <c r="B4" s="4" t="inlineStr">
        <is>
          <t xml:space="preserve">Financing Activities On March 30, 2023, we issued and sold $239.0 million aggregate principal amount of Montana First Mortgage Bonds at a fixed interest rate of 5.57 percent maturing on March 30, 2033. On this same day, we issued and sold $31.0 million aggregate principal amount of South Dakota First Mortgage Bonds at a fixed interest rate of 5.57 percent maturing on March 30, 2033. On May 1, 2023, we issued and sold an additional $30.0 million aggregate principal amount of South Dakota First Mortgage Bonds at a fixed interest rate of 5.42 percent maturing on May 1, 2033. These bonds were issued in transactions exempt from the registration requirements of the Securities Act of 1933. Proceeds were used to repay a portion of our outstanding borrowings under our revolving credit facilities and for other general corporate purposes. The bonds are secured by our electric and natural gas assets in Montana and South Dakota. In June 2023, we amended our Equity Distribution Agreement to replace one of the sales agents. Pursuant to the Equity Distribution Agreement we may offer and sell shares of our common stock from time to time, having an aggregate gross sales price of up to $200.0 million, through an At-the-Market (ATM) offering program, including an equity forward sales component. This is a three-year agreement, expiring on February 11, 2024. During the three months ended June 30, 2023, we issued 188,682 shares of common stock under the ATM program at an average price of $57.83 per share, for net proceeds of $10.8 million which is net of sales commissions and other fees paid of approximately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Information [Line Items]</t>
        </is>
      </c>
      <c r="B3" s="4" t="inlineStr">
        <is>
          <t xml:space="preserve"> </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utility margin. The accounting policies of the operating segments are the same as the parent except that the parent allocates some of its operating expenses to the operating segments according to a methodology designed by us for internal reporting purposes and involves estimates and assumptions. Financial data for the business segments are as follows (in thousands): Three Months Ended June 30, 2023 Electric Gas Other Eliminations Total Operating revenues $ 229,266 $ 61,236 $ — $ — $ 290,502 Fuel, purchased supply and direct transmission expense (exclusive of depreciation and depletion shown separately below) 42,363 25,215 — — 67,578 Utility margin 186,903 36,021 — — 222,924 Operating and maintenance 41,368 13,472 — — 54,840 Administrative and general 21,635 8,321 (1) — 29,955 Property and other taxes 31,022 9,104 3 — 40,129 Depreciation and depletion 43,319 9,061 — — 52,380 Operating income (loss) 49,559 (3,937) (2) — 45,620 Interest expense, net (21,724) (4,490) (2,197) — (28,411) Other income (expense), net 2,954 1,144 (36) — 4,062 Income tax (expense) benefit (3,515) (373) 1,741 — (2,147) Net income (loss) $ 27,274 $ (7,656) $ (494) $ — $ 19,124 Total assets $ 5,878,433 $ 1,406,068 $ 9,741 $ — $ 7,294,242 Capital expenditures $ 94,690 $ 32,068 $ — $ — $ 126,758 Three Months Ended June 30, 2022 Electric Gas Other Eliminations Total Operating revenues $ 243,418 $ 79,586 $ — $ — $ 323,004 Fuel, purchased supply and direct transmission expense (exclusive of depreciation and depletion shown separately below) 57,696 37,305 — — 95,001 Utility margin 185,722 42,281 — — 228,003 Operating and maintenance 40,822 12,515 — — 53,337 Administrative and general 20,115 7,171 (66) — 27,220 Property and other taxes 36,426 10,465 2 — 46,893 Depreciation and depletion 40,185 8,027 — — 48,212 Operating income 48,174 4,103 64 — 52,341 Interest expense, net (18,837) (3,323) (1,873) — (24,033) Other income, net 1,319 1,412 182 — 2,913 Income tax (expense) benefit (790) (1,000) 355 — (1,435) Net income (loss) $ 29,866 $ 1,192 $ (1,272) $ — $ 29,786 Total assets $ 5,593,989 $ 1,319,829 $ 6,479 $ — $ 6,920,297 Capital expenditures $ 91,673 $ 27,263 $ — $ — $ 118,936 Six Months Ended June 30, 2023 Electric Gas Other Eliminations Total Operating revenues $ 524,574 $ 220,470 $ — $ — $ 745,044 Fuel, purchased supply and direct transmission expense (exclusive of depreciation and depletion shown separately below) 120,497 112,573 — — 233,070 Utility margin 404,077 107,897 — — 511,974 Operating and maintenance 83,781 26,920 — — 110,701 Administrative and general 46,603 18,087 13 — 64,703 Property and other taxes 69,273 20,002 5 — 89,280 Depreciation and depletion 87,217 18,411 — — 105,628 Operating income 117,203 24,477 (18) — 141,662 Interest expense, net (40,284) (7,741) (8,394) — (56,419) Other income (expense), net 6,320 2,559 (80) — 8,799 Income tax expense (10,143) (139) (2,106) — (12,388) Net income (loss) $ 73,096 $ 19,156 $ (10,598) $ — $ 81,654 Total assets $ 5,878,433 $ 1,406,068 $ 9,741 $ — $ 7,294,242 Capital expenditures $ 215,509 $ 47,853 $ — $ — $ 263,362 Six Months Ended June 30, 2022 Electric Gas Other Eliminations Total Operating revenues $ 515,145 $ 202,341 $ — $ — $ 717,486 Fuel, purchased supply and direct transmission expense (exclusive of depreciation and depletion shown separately below) 135,319 94,755 — — 230,074 Utility margin 379,826 107,586 — — 487,412 Operating and maintenance 80,323 25,808 — — 106,131 Administrative and general 42,852 15,823 189 — 58,864 Property and other taxes 72,851 20,888 4 — 93,743 Depreciation and depletion 80,609 16,508 — — 97,117 Operating income (loss) 103,191 28,559 (193) — 131,557 Interest expense, net (37,806) (6,713) (3,230) — (47,749) Other income, net 4,301 2,942 391 — 7,634 Income tax (expense) benefit (1,784) (2,382) 1,620 — (2,546) Net income (loss) $ 67,902 $ 22,406 $ (1,412) $ — $ 88,896 Total assets $ 5,593,989 $ 1,319,829 $ 6,479 $ — $ 6,920,297 Capital expenditures $ 190,282 $ 44,156 $ — $ — $ 234,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largest customer class consists of residential customers, which includes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based sales are generally due 20-30 days after the billing date. Disaggregation of Revenue The following tables disaggregate our revenue by major source and customer class (in millions): Three Months Ended June 30, 2023 June 30, 2022 Electric Natural Gas Total Electric Natural Gas Total Montana $ 83.8 $ 17.6 $ 101.4 $ 70.7 $ 28.6 $ 99.3 South Dakota 15.7 8.4 24.1 15.6 9.4 25.0 Nebraska — 7.4 7.4 — 7.4 7.4 Residential 99.5 33.4 132.9 86.3 45.4 131.7 Montana 101.9 9.9 111.8 84.3 14.7 99.0 South Dakota 25.1 5.5 30.6 26.5 6.4 32.9 Nebraska — 4.7 4.7 — 4.5 4.5 Commercial 127.0 20.1 147.1 110.8 25.6 136.4 Industrial 10.8 0.2 11.0 9.0 0.2 9.2 Lighting, governmental, irrigation, and interdepartmental 8.7 0.3 9.0 8.3 0.5 8.8 Total Customer Revenues 246.0 54.0 300.0 214.4 71.7 286.1 Other tariff and contract based revenues 20.0 10.6 30.6 21.6 9.2 30.8 Total Revenue from Contracts with Customers 266.0 64.6 330.6 236.0 80.9 316.9 Regulatory amortization and other (36.7) (3.4) (40.1) 7.4 (1.3) 6.1 Total Revenues $ 229.3 $ 61.2 $ 290.5 $ 243.4 $ 79.6 $ 323.0 Six Months Ended June 30, 2023 June 30, 2022 Electric Natural Gas Total Electric Natural Gas Total Montana $ 209.3 $ 84.5 $ 293.8 $ 167.7 $ 80.9 $ 248.6 South Dakota 35.5 28.3 63.8 36.0 29.3 65.3 Nebraska — 28.0 28.0 — 22.8 22.8 Residential 244.8 140.8 385.6 203.7 133.0 336.7 Montana 214.5 46.3 260.8 170.8 41.8 212.6 South Dakota 50.3 19.8 70.1 54.1 20.9 75.0 Nebraska — 17.8 17.8 — 13.7 13.7 Commercial 264.8 83.9 348.7 224.9 76.4 301.3 Industrial 22.6 0.9 23.5 18.7 0.8 19.5 Lighting, governmental, irrigation, and interdepartmental 13.9 1.0 14.9 12.8 1.2 14.0 Total Customer Revenues 546.1 226.6 772.7 460.1 211.4 671.5 Other tariff and contract based revenues 41.3 22.9 64.2 41.7 19.2 60.9 Total Revenue from Contracts with Customers 587.4 249.5 836.9 501.8 230.6 732.4 Regulatory amortization and other (62.8) (29.1) (91.9) 13.3 (28.2) (14.9) Total Revenues $ 524.6 $ 220.4 $ 745.0 $ 515.1 $ 202.4 $ 7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nd forward equity sale. Average shares used in computing the basic and diluted earnings per share are as follows: Three Months Ended June 30, 2023 June 30, 2022 Basic computation 59,804,283 54,271,862 Dilutive effect of: Performance share awards (1) 45,391 34,900 Forward equity sale (2) — 834,126 Diluted computation 59,849,674 55,140,888 Six Months Ended June 30, 2023 June 30, 2022 Basic computation 59,790,316 54,184,798 Dilutive effect of: Performance share awards (1) 29,200 23,072 Forward equity sale (2) — 772,755 Diluted computation 59,819,516 54,980,625 (1) Performance share awards are included in diluted weighted average number of shares outstanding based upon what would be issued if the end of the most recent reporting period was the end of the term of the award. (2) Forward equity shares are included in diluted weighted average number of shares outstanding based upon what would be issued if the end of the most recent reporting period was the end of the term of the forward sa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June 30, Three Months Ended June 30, 2023 2022 2023 2022 Components of Net Periodic Benefit Cost (Credit) Service cost $ 1,422 $ 2,228 $ 79 $ 84 Interest cost 6,482 4,725 161 88 Expected return on plan assets (6,671) (6,034) (273) (261) Amortization of prior service credit — — 29 (473) Recognized actuarial (gain) loss (3) 191 5 (10) Net periodic benefit cost (credit) $ 1,230 $ 1,110 $ 1 $ (572) Pension Benefits Other Postretirement Benefits Six Months Ended June 30, Six Months Ended June 30, 2023 2022 2023 2022 Components of Net Periodic Benefit Cost (Credit) Service cost $ 2,916 $ 5,112 $ 166 $ 175 Interest cost 13,047 9,393 337 179 Expected return on plan assets (13,357) (12,086) (548) (523) Amortization of prior service credit — — 58 (946) Recognized actuarial loss (gain) 137 191 36 (24) Net periodic benefit cost (credit) $ 2,743 $ 2,610 $ 49 $ (1,1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Except as set forth below and in Note 2 - Regulatory Matters above, the circumstances set forth in Note 18 - Commitments and Contingencies to the financial statements included in our Annual Report on Form 10-K for the year ended December 31, 2022 appropriately represent, in all material respects, the current status of our material commitments and contingent liabilit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or for which we are responsible, is estimated to range between $20.9 million to $32.0 million. As of June 30, 2023, we had a reserve of approximately $25.7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Global Climate Change - National and international actions have been initiated to address global climate change and the contribution of greenhouse gas (GHG) including, most significantly, carbon dioxide (CO 2 ) and methane emissions from natural gas. These actions include legislative proposals, Executive, Congressional and Environmental Protection Agency (EPA) actions at the federal level, state level activity, investor activism and private party litigation relating to emissions. Coal-fired plants have come under particular scrutiny due to their level of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Proposed EPA Rules - Congress has not passed any federal climate change legislation regarding GHG emissions from coal fired plants, and we cannot predict the timing or form of any potential legislation. Section 111(d) of the Clean Air Act (CAA) confers authority on EPA and the states to regulate emissions, including GHGs, from existing stationary sources. In May 2023, EPA proposed new GHG emissions standards for coal and natural gas-fired plants. In particular, the proposed rules would (i) strengthen the current New Source Performance Standards for newly built fossil fuel-fired stationary combustion turbines (generally natural gas-fired); (ii) establish emission guidelines for states to follow in limiting carbon pollution from existing fossil fuel-fired steam generating electric generating units (including coal, oil and natural gas-fired units); and (iii) establish emission guidelines for large, frequently used existing fossil fuel-fired stationary combustion turbines (generally natural gas-fired). In addition, in April 2023, EPA proposed to amend the Mercury Air Toxics Standard (MATS). Among other things, MATS currently sets stringent emission limits for acid gases, mercury, and other hazardous air pollutants from new and existing electric generating units. We are in compliance with existing MATS requirements. The proposed amendment of the MATS would strengthen the MATS requirements, and if adopted as written, both the GHG and MATS proposed rules could have a material negative impact on our coal-fired plants, including requiring potentially expensive upgrades or the early retirement of Colstrip Unit's 3 and 4 due to the rules making the facility uneconomic. Previous efforts by the EPA were met with extensive litigation and we anticipate a similar response if the proposed rules are adopted. As MATS and GHG regulations are implemented, it could result in additional material compliance costs. We will continue working with federal and state regulatory authorities, other utilities, and stakeholders to seek relief from any MATS or GHG regulations that, in our view, disproportionately impact customers in our region. Future additional environmental requirements - federal or state - could cause us to incur material costs of compliance, increase our costs of procuring electricity, decrease transmission revenue and impact cost recovery. Technology to efficiently capture, remove and/or sequester such GHG emissions or hazardous air pollutants may not be available within a timeframe consistent with the implementation of any such requirements. Physical impacts of climate change also may present potential risks for severe weather, such as droughts, fires, floods, wind, ice storms and tornadoes, in the locations where we operate or have interests. These potential risks may impact costs for electric and natural gas supply and maintenance of generation, distribution, and transmission facilities. LEGAL PROCEEDINGS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state and federal court, including before the United States Supreme Court, as detailed in Note 18 - Commitments and Contingencies to the financial statements included in our Annual Report on Form 10-K for the year ended December 31, 2022 . On April 20, 2016, we removed the case from State District Court to the United States District Court for the District of Montana (Federal District Court). On August 1, 2018, the Federal District Court granted our and Talen’s motions to dismiss the State’s Complaint as it pertains to the navigability of the riverbeds associated with four of our hydroelectric facilities near Great Falls. A bench trial before the Federal District Court commenced January 4, 2022, and concluded on January 18, 2022, which addressed the issue of navigability concerning our other six facilities. Damages were bifurcated by agreement and will be tried separately should the Federal District Court find any segments navigable. While we await the Federal District Court decision on navigability, the damages phase of the case remains stayed. We dispute the State’s claims and intend to continue to vigorously defend the lawsuit. At this time,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Colstrip Arbitration The remaining depreciable life of our investment in Colstrip Unit 4 is through 2042. The six owners of Colstrip Units 3 and 4 currently share the operating costs pursuant to the terms of an Ownership and Operation Agreement (O&amp;O Agreement). However, several of the owners are mandated by Washington and Oregon law to eliminate coal-fired resources in 2025 and 2029, respectively. As a result of the mandate, the owners have disagreed on various operational funding decisions, including whether closure requires each owner’s consent under the O&amp;O Agreement. On March 12, 2021, we initiated an arbitration under the O&amp;O Agreement (the “Arbitration”), to resolve the issues of whether closure requires each owner's consent and to clarify each owner's obligations to continue to fund operations until all joint owners agree on closure. The owners previously initiated efforts to identify arbitrators and have agreed to stay the Arbitration through September 29, 2023, while they explore a potential resolution to their disagreements. Colstrip Coal Dust Litigation On December 14, 2020, a claim was filed against Talen in the Montana Sixteenth Judicial District Court, Rosebud County, Cause No. CV-20-58. Talen is one of the co-owners of Colstrip Unit 3, and the operator of Units 3 and 4. The plaintiffs allege they have suffered adverse effects from coal dust generated during operations associated with Colstrip. On August 26, 2021, the claim was amended to add in excess of 100 plaintiffs. It also added NorthWestern, the other owners of Colstrip, and Westmoreland Rosebud Mining LLC, as defendants. Plaintiffs are seeking economic damages, costs and disbursements, punitive damages, attorneys’ fees, and an injunction prohibiting defendants from allowing coal dust to blow onto plaintiffs’ properties. Since this lawsuit remains in its early discovery stages, we are unable to predict outcomes or estimate a range of reasonably possible losses. BNSF Demands for Indemnity and Remediation Costs NorthWestern has received a demand for indemnity from BNSF Railway Company (BNSF) for past and future environmental investigation and remediation costs incurred by BNSF at one of the three operable units at the Anaconda Copper Mining (ACM) Smelter and Refinery Superfund Site, located near Great Falls, Montana. Smelter and refining operations at the site commenced in 1893 and continued until 1980. According to EPA, the smelter and refining operations have contaminated soil, groundwater and surface water resources around the site with lead, arsenic and other metal wastes. ARCO (Atlantic Richfield Company) initiated reclamation and maintenance activities in the 1980s and 1990s. Between 2002 and 2008, the EPA conducted several site investigations. In March 2011, the EPA placed the ACM Smelter and Refinery Site on the Superfund program’s National Priority List. The Superfund Site is 427 acres and contains three operable units: Operable Unit 1 (consisting of five subsections including the Railroad Corridor and four other “areas of interest”), Operable Unit 2 (the former smelter and refinery site), and Operable Unit 3 (the Missouri River that flows along the south sides of Operable Units 1 and 2). NorthWestern owns property in the Railroad Corridor sub-section of Operable Unit 1. BNSF claims it is entitled to indemnity and contribution from NorthWestern for the costs it has and will incur to investigate and remediate contamination in Operable Unit 1. BNSF reports it has incurred in excess of $4.4 million, pending final resolution, of response and oversight costs incurred by government agencies (EPA and Montana DEQ), in investigative and other response costs associated with Operable Unit 1, and that in the future it will incur additional costs to implement the final remedy for Operable Unit 1. In the Record of Decision (ROD) for Operable Unit 1 issued on August 21, 2021, the EPA estimated the costs to implement the selected remedies for the Railroad Corridor will be approximately $4.1 million. In the ROD, the EPA also estimated the costs to implement the selected remedy (including institutional controls) for the four “areas of interest” in Operable Unit 1 would be approximately $1.8 million, with annual operating costs of ten thousand dollars. We are evaluating BNSF’s claim and are unable at this time to predict outcomes or estimate a range of reasonably possible losses. Yellowstone County Generating Station Air Permit On October 21, 2021, the Montana Environmental Information Center (MEIC) and the Sierra Club filed a lawsuit in Montana State Court, against the Montana Department of Environmental Quality (MDEQ) and NorthWestern, alleging that the environmental analysis conducted by MDEQ prior to issuance of the Yellowstone County Generating Station's air quality construction permit was inadequate. On April 4, 2023, the Montana District Court issued an order finding MDEQ's environmental analysis was deficient in not addressing exterior lighting and greenhouse gases and remanded it back to MDEQ to address the deficiencies and vacated the air quality permit pending that remand. As a result of the vacatur of the permit, we paused construction. On June 8, 2023, the Montana District Court granted our motion to stay the order vacating the air quality permit pending the outcome of our notice of appeal with the Montana Supreme Court. We recommenced construction in June 2023 and expect the plant to be operational by the end of the third quarter 2024. On May 10, 2023, Montana House Bill 971 was signed into law, preventing the MDEQ from considering climate impacts in its analysis of large projects such as coal mines and power plants, and on June 1, 2023, the MDEQ issued its supplemental air quality permit that contained the updated exterior lighting analysis, and the MDEQ indicated that no other analysis was necessary. The comment period concerning the MDEQ’s supplemental air quality permit ended on July 3, 2023. We expect to receive a final revised permit from the MDEQ during the third quarter of 2023. This current lawsuit, as well as additional potential legal challenges related to the Yellowstone County Generating Station, could delay the project timing and increase costs. Other Legal Proceedings We are also subject to various other legal proceedings, governmental audits and claims that arise in the ordinary course of business. In our opinion,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3 2022 2022 2021 Cash and cash equivalents $ 7,757 $ 8,489 $ 8,117 $ 2,820 Restricted cash 16,263 13,974 17,963 15,942 Total cash, cash equivalents, and restricted cash shown in the Condensed Consolidated Statements of Cash Flows $ 24,020 $ 22,463 $ 26,080 $ 18,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ed Operations (Tables)</t>
        </is>
      </c>
      <c r="B1" s="2" t="inlineStr">
        <is>
          <t>6 Months Ended</t>
        </is>
      </c>
    </row>
    <row r="2">
      <c r="B2" s="2" t="inlineStr">
        <is>
          <t>Jun. 30, 2023</t>
        </is>
      </c>
    </row>
    <row r="3">
      <c r="A3" s="3" t="inlineStr">
        <is>
          <t>Regulated Operations [Abstract]</t>
        </is>
      </c>
      <c r="B3" s="4" t="inlineStr">
        <is>
          <t xml:space="preserve"> </t>
        </is>
      </c>
    </row>
    <row r="4">
      <c r="A4" s="4" t="inlineStr">
        <is>
          <t>Montana Rate Review</t>
        </is>
      </c>
      <c r="B4" s="4" t="inlineStr">
        <is>
          <t>On August 8, 2022, we filed a Montana electric and natural gas rate review with the Montana Public Service Commission (MPSC) requesting an annual increase to electric and natural gas utility rates. On September 28, 2022, the MPSC approved interim rates effective October 1, 2022, subject to refund. Subsequently, we modified our request through rebuttal testimony. On April 3, 2023, we filed a settlement with certain parties, which is subject to approval by the MPSC. The details of our rebuttal request, interim rates granted, and settlement agreement are set forth below: Requested Revenue Increase Through Rebuttal Testimony (in millions) Electric Natural Gas Base Rates $90.6 $22.4 Power Cost &amp; Credit Mechanism (PCCAM) (1) $69.7 n/a Property Tax (tracker base adjustment) (1) $14.5 $4.2 Total Revenue Increase Requested through Rebuttal Testimony $174.8 $26.6 Interim Revenue Increase Granted (in millions) Electric Natural Gas Base Rates $29.4 $1.7 PCCAM (1) $61.1 n/a Property Tax (tracker base adjustment) (1)(2) $10.8 $2.9 Total Interim Revenue Granted $101.3 $4.6 Requested Revenue Increase Through Settlement Agreement (in millions) Electric Natural Gas Base Rates $67.4 $14.1 PCCAM (1) $69.7 n/a Property Tax (tracker base adjustment) (1) $14.5 $4.2 Total Revenue Increase Requested Through Settlement Agreement $151.6 $18.3 (1) These items are flow-through costs. PCCAM reflects our fuel and purchased power costs. (2) Our requested interim property tax base increases went into effect on January 1, 2023, as part of our 2023 property tax tracker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June 30, 2023 2022 Income before income taxes $ 21,271 $ 31,221 Income tax calculated at federal statutory rate 4,467 21.0 % 6,554 21.0 % Permanent or flow-through adjustments: State income tax, net of federal provisions 273 1.3 431 1.4 Flow-through repairs deductions (1,708) (8.0) (3,313) (10.6) Production tax credits (1,147) (5.4) (2,558) (8.2) Amortization of excess deferred income tax (233) (1.1) (162) (0.5) Plant and depreciation flow-through items 201 0.9 398 1.3 Other, net 294 1.4 85 0.2 (2,320) (10.9) (5,119) (16.4) Income tax expense $ 2,147 10.1 % $ 1,435 4.6 % Six Months Ended June 30, 2023 2022 Income before income taxes $ 94,042 $ 91,442 Income tax calculated at federal statutory rate 19,749 21.0 % 19,200 21.0 % Permanent or flow through adjustments: State income, net of federal provisions 1,232 1.3 831 0.9 Flow-through repairs deductions (7,553) (8.0) (10,114) (11.1) Production tax credits (4,346) (4.6) (6,382) (7.0) Reduction to previously claimed alternative minimum tax credit 3,186 3.4 — — Amortization of excess deferred income tax (1,032) (1.1) (573) (0.6) Share-based compensation 388 0.4 (253) (0.3) Plant and depreciation flow through items 889 0.9 143 0.2 Other, net (125) (0.1) (306) (0.3) (7,361) (7.8) (16,654) (18.2) Income tax expense $ 12,388 13.2 % $ 2,546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t>
        </is>
      </c>
      <c r="B4" s="6" t="n">
        <v>229266</v>
      </c>
      <c r="C4" s="6" t="n">
        <v>243418</v>
      </c>
      <c r="D4" s="6" t="n">
        <v>524574</v>
      </c>
      <c r="E4" s="6" t="n">
        <v>515145</v>
      </c>
    </row>
    <row r="5">
      <c r="A5" s="4" t="inlineStr">
        <is>
          <t>Gas</t>
        </is>
      </c>
      <c r="B5" s="5" t="n">
        <v>61236</v>
      </c>
      <c r="C5" s="5" t="n">
        <v>79586</v>
      </c>
      <c r="D5" s="5" t="n">
        <v>220470</v>
      </c>
      <c r="E5" s="5" t="n">
        <v>202341</v>
      </c>
    </row>
    <row r="6">
      <c r="A6" s="4" t="inlineStr">
        <is>
          <t>Total Revenues</t>
        </is>
      </c>
      <c r="B6" s="5" t="n">
        <v>290502</v>
      </c>
      <c r="C6" s="5" t="n">
        <v>323004</v>
      </c>
      <c r="D6" s="5" t="n">
        <v>745044</v>
      </c>
      <c r="E6" s="5" t="n">
        <v>7174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el, purchased supply and direct transmission expense (exclusive of depreciation and depletion shown separately below)</t>
        </is>
      </c>
      <c r="B8" s="5" t="n">
        <v>67578</v>
      </c>
      <c r="C8" s="5" t="n">
        <v>95001</v>
      </c>
      <c r="D8" s="5" t="n">
        <v>233070</v>
      </c>
      <c r="E8" s="5" t="n">
        <v>230074</v>
      </c>
    </row>
    <row r="9">
      <c r="A9" s="4" t="inlineStr">
        <is>
          <t>Operating and maintenance</t>
        </is>
      </c>
      <c r="B9" s="5" t="n">
        <v>54840</v>
      </c>
      <c r="C9" s="5" t="n">
        <v>53337</v>
      </c>
      <c r="D9" s="5" t="n">
        <v>110701</v>
      </c>
      <c r="E9" s="5" t="n">
        <v>106131</v>
      </c>
    </row>
    <row r="10">
      <c r="A10" s="4" t="inlineStr">
        <is>
          <t>Administrative and general</t>
        </is>
      </c>
      <c r="B10" s="5" t="n">
        <v>29955</v>
      </c>
      <c r="C10" s="5" t="n">
        <v>27220</v>
      </c>
      <c r="D10" s="5" t="n">
        <v>64703</v>
      </c>
      <c r="E10" s="5" t="n">
        <v>58864</v>
      </c>
    </row>
    <row r="11">
      <c r="A11" s="4" t="inlineStr">
        <is>
          <t>Property and other taxes</t>
        </is>
      </c>
      <c r="B11" s="5" t="n">
        <v>40129</v>
      </c>
      <c r="C11" s="5" t="n">
        <v>46893</v>
      </c>
      <c r="D11" s="5" t="n">
        <v>89280</v>
      </c>
      <c r="E11" s="5" t="n">
        <v>93743</v>
      </c>
    </row>
    <row r="12">
      <c r="A12" s="4" t="inlineStr">
        <is>
          <t>Depreciation and depletion</t>
        </is>
      </c>
      <c r="B12" s="5" t="n">
        <v>52380</v>
      </c>
      <c r="C12" s="5" t="n">
        <v>48212</v>
      </c>
      <c r="D12" s="5" t="n">
        <v>105628</v>
      </c>
      <c r="E12" s="5" t="n">
        <v>97117</v>
      </c>
    </row>
    <row r="13">
      <c r="A13" s="4" t="inlineStr">
        <is>
          <t>Total Operating Expenses</t>
        </is>
      </c>
      <c r="B13" s="5" t="n">
        <v>244882</v>
      </c>
      <c r="C13" s="5" t="n">
        <v>270663</v>
      </c>
      <c r="D13" s="5" t="n">
        <v>603382</v>
      </c>
      <c r="E13" s="5" t="n">
        <v>585929</v>
      </c>
    </row>
    <row r="14">
      <c r="A14" s="4" t="inlineStr">
        <is>
          <t>Operating income</t>
        </is>
      </c>
      <c r="B14" s="5" t="n">
        <v>45620</v>
      </c>
      <c r="C14" s="5" t="n">
        <v>52341</v>
      </c>
      <c r="D14" s="5" t="n">
        <v>141662</v>
      </c>
      <c r="E14" s="5" t="n">
        <v>131557</v>
      </c>
    </row>
    <row r="15">
      <c r="A15" s="4" t="inlineStr">
        <is>
          <t>Interest expense, net</t>
        </is>
      </c>
      <c r="B15" s="5" t="n">
        <v>-28411</v>
      </c>
      <c r="C15" s="5" t="n">
        <v>-24033</v>
      </c>
      <c r="D15" s="5" t="n">
        <v>-56419</v>
      </c>
      <c r="E15" s="5" t="n">
        <v>-47749</v>
      </c>
    </row>
    <row r="16">
      <c r="A16" s="4" t="inlineStr">
        <is>
          <t>Other income, net</t>
        </is>
      </c>
      <c r="B16" s="5" t="n">
        <v>4062</v>
      </c>
      <c r="C16" s="5" t="n">
        <v>2913</v>
      </c>
      <c r="D16" s="5" t="n">
        <v>8799</v>
      </c>
      <c r="E16" s="5" t="n">
        <v>7634</v>
      </c>
    </row>
    <row r="17">
      <c r="A17" s="4" t="inlineStr">
        <is>
          <t>Income before income taxes</t>
        </is>
      </c>
      <c r="B17" s="5" t="n">
        <v>21271</v>
      </c>
      <c r="C17" s="5" t="n">
        <v>31221</v>
      </c>
      <c r="D17" s="5" t="n">
        <v>94042</v>
      </c>
      <c r="E17" s="5" t="n">
        <v>91442</v>
      </c>
    </row>
    <row r="18">
      <c r="A18" s="4" t="inlineStr">
        <is>
          <t>Income tax expense</t>
        </is>
      </c>
      <c r="B18" s="5" t="n">
        <v>-2147</v>
      </c>
      <c r="C18" s="5" t="n">
        <v>-1435</v>
      </c>
      <c r="D18" s="5" t="n">
        <v>-12388</v>
      </c>
      <c r="E18" s="5" t="n">
        <v>-2546</v>
      </c>
    </row>
    <row r="19">
      <c r="A19" s="4" t="inlineStr">
        <is>
          <t>Net Income</t>
        </is>
      </c>
      <c r="B19" s="6" t="n">
        <v>19124</v>
      </c>
      <c r="C19" s="6" t="n">
        <v>29786</v>
      </c>
      <c r="D19" s="6" t="n">
        <v>81654</v>
      </c>
      <c r="E19" s="6" t="n">
        <v>88896</v>
      </c>
    </row>
    <row r="20">
      <c r="A20" s="4" t="inlineStr">
        <is>
          <t>Average Common Shares Outstanding</t>
        </is>
      </c>
      <c r="B20" s="5" t="n">
        <v>59804283</v>
      </c>
      <c r="C20" s="5" t="n">
        <v>54271862</v>
      </c>
      <c r="D20" s="5" t="n">
        <v>59790316</v>
      </c>
      <c r="E20" s="5" t="n">
        <v>54184798</v>
      </c>
    </row>
    <row r="21">
      <c r="A21" s="4" t="inlineStr">
        <is>
          <t>Basic Earnings per Average Common Share</t>
        </is>
      </c>
      <c r="B21" s="7" t="n">
        <v>0.32</v>
      </c>
      <c r="C21" s="7" t="n">
        <v>0.55</v>
      </c>
      <c r="D21" s="7" t="n">
        <v>1.37</v>
      </c>
      <c r="E21" s="7" t="n">
        <v>1.64</v>
      </c>
    </row>
    <row r="22">
      <c r="A22" s="4" t="inlineStr">
        <is>
          <t>Diluted Earnings per Average Common Share</t>
        </is>
      </c>
      <c r="B22" s="8" t="n">
        <v>0.32</v>
      </c>
      <c r="C22" s="8" t="n">
        <v>0.54</v>
      </c>
      <c r="D22" s="8" t="n">
        <v>1.37</v>
      </c>
      <c r="E22" s="8" t="n">
        <v>1.62</v>
      </c>
    </row>
    <row r="23">
      <c r="A23" s="4" t="inlineStr">
        <is>
          <t>Dividends Declared per Common Share</t>
        </is>
      </c>
      <c r="B23" s="7" t="n">
        <v>0.64</v>
      </c>
      <c r="C23" s="7" t="n">
        <v>0.63</v>
      </c>
      <c r="D23" s="9" t="n">
        <v>1.28</v>
      </c>
      <c r="E23" s="9" t="n">
        <v>1.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Statement of Financial Position [Abstract]</t>
        </is>
      </c>
      <c r="B3" s="4" t="inlineStr">
        <is>
          <t xml:space="preserve"> </t>
        </is>
      </c>
    </row>
    <row r="4">
      <c r="A4" s="4" t="inlineStr">
        <is>
          <t>Comprehensive Income (Loss) [Table Text Block]</t>
        </is>
      </c>
      <c r="B4" s="4" t="inlineStr">
        <is>
          <t>The following tables display the components of Other Comprehensive (Loss) Income, after-tax, and the related tax effects (in thousands): Three Months Ended June 30, 2023 June 30, 2022 Before-Tax Amount Tax Expense Net-of-Tax Amount Before-Tax Amount Tax Expense Net-of-Tax Amount Foreign currency translation adjustment $ (1) $ — $ (1) $ 1 $ — $ 1 Reclassification of net income on derivative instruments 153 (40) 113 153 (40) 113 Postretirement medical liability adjustment (212) 45 (167) (212) 54 (158) Other comprehensive (loss) income $ (60) $ 5 $ (55) $ (58) $ 14 $ (44) Six Months Ended June 30, 2023 June 30, 2022 Before-Tax Amount Tax Expense Net-of-Tax Amount Before-Tax Amount Tax Expense Net-of-Tax Amount Foreign currency translation adjustment $ (3) $ — $ (3) $ (1) $ — $ (1) Reclassification of net income on derivative instruments 306 (80) 226 306 (80) 226 Postretirement medical liability adjustment (424) 90 (334) (424) 108 (316) Other comprehensive (loss) income $ (121) $ 10 $ (111) $ (119) $ 28 $ (91)</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June 30, 2023 December 31, 2022 Foreign currency translation $ 1,432 $ 1,435 Derivative instruments designated as cash flow hedges (9,599) (9,825) Postretirement medical plans 208 542 Accumulated other comprehensive loss $ (7,959) $ (7,848)</t>
        </is>
      </c>
    </row>
    <row r="6">
      <c r="A6" s="4" t="inlineStr">
        <is>
          <t>Schedule of Accumulated Other Comprehensive Income (Loss) [Table Text Block]</t>
        </is>
      </c>
      <c r="B6" s="4" t="inlineStr">
        <is>
          <t>The following tables display the changes in AOCL by component, net of tax (in thousands): Three Months Ended June 30, 2023 Affected Line Item in the Condensed Consolidated Statements of Income Interest Rate Derivative Instruments Designated as Cash Flow Hedges Postretirement Medical Plans Foreign Currency Translation Total Beginning balance $ (9,712) $ 375 $ 1,433 $ (7,904) Other comprehensive loss before reclassifications — — (1) (1) Amounts reclassified from AOCL Interest Expense 113 — — 113 Amounts reclassified from AOCL — (167) — (167) Net current-period other comprehensive income (loss) 113 (167) (1) (55) Ending balance $ (9,599) $ 208 $ 1,432 $ (7,959) Three Months Ended June 30, 2022 Affected Line Item in the Condensed Consolidated Statements of Income Interest Rate Derivative Instruments Designated as Cash Flow Hedges Postretirement Medical Plans Foreign Currency Translation Total Beginning balance $ (10,164) $ 1,366 $ 1,441 $ (7,357) Other comprehensive loss before reclassifications — — 1 1 Amounts reclassified from AOCL Interest Expense 113 — — 113 Amounts reclassified from AOCL — (158) — (158) Net current-period other comprehensive income (loss) 113 (158) 1 (44) Ending balance $ (10,051) $ 1,208 $ 1,442 $ (7,401) Six Months Ended June 30, 2023 Affected Line Item in the Condensed Consolidated Statements of Income Interest Rate Derivative Instruments Designated as Cash Flow Hedges Pension and Postretirement Medical Plans Foreign Currency Translation Total Beginning balance $ (9,825) $ 542 $ 1,435 $ (7,848) Other comprehensive loss before reclassifications — — (3) (3) Amounts reclassified from AOCL Interest Expense 226 — — 226 Amounts reclassified from AOCL — (334) — (334) Net current-period other comprehensive income (loss) 226 (334) (3) (111) Ending balance $ (9,599) $ 208 $ 1,432 $ (7,959) Six Months Ended June 30, 2022 Affected Line Item in the Condensed Consolidated Statements of Income Interest Rate Derivative Instruments Designated as Cash Flow Hedges Pension and Postretirement Medical Plans Foreign Currency Translation Total Beginning balance $ (10,277) $ 1,524 $ 1,443 $ (7,310) Other comprehensive loss before reclassifications — — (1) (1) Amounts reclassified from AOCL Interest Expense 226 — — 226 Amounts reclassified from AOCL — (316) — (316) Net current-period other comprehensive income (loss) 226 (316) (1) (91) Ending balance $ (10,051) $ 1,208 $ 1,442 $ (7,4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Financial data for the business segments are as follows (in thousands): Three Months Ended June 30, 2023 Electric Gas Other Eliminations Total Operating revenues $ 229,266 $ 61,236 $ — $ — $ 290,502 Fuel, purchased supply and direct transmission expense (exclusive of depreciation and depletion shown separately below) 42,363 25,215 — — 67,578 Utility margin 186,903 36,021 — — 222,924 Operating and maintenance 41,368 13,472 — — 54,840 Administrative and general 21,635 8,321 (1) — 29,955 Property and other taxes 31,022 9,104 3 — 40,129 Depreciation and depletion 43,319 9,061 — — 52,380 Operating income (loss) 49,559 (3,937) (2) — 45,620 Interest expense, net (21,724) (4,490) (2,197) — (28,411) Other income (expense), net 2,954 1,144 (36) — 4,062 Income tax (expense) benefit (3,515) (373) 1,741 — (2,147) Net income (loss) $ 27,274 $ (7,656) $ (494) $ — $ 19,124 Total assets $ 5,878,433 $ 1,406,068 $ 9,741 $ — $ 7,294,242 Capital expenditures $ 94,690 $ 32,068 $ — $ — $ 126,758 Three Months Ended June 30, 2022 Electric Gas Other Eliminations Total Operating revenues $ 243,418 $ 79,586 $ — $ — $ 323,004 Fuel, purchased supply and direct transmission expense (exclusive of depreciation and depletion shown separately below) 57,696 37,305 — — 95,001 Utility margin 185,722 42,281 — — 228,003 Operating and maintenance 40,822 12,515 — — 53,337 Administrative and general 20,115 7,171 (66) — 27,220 Property and other taxes 36,426 10,465 2 — 46,893 Depreciation and depletion 40,185 8,027 — — 48,212 Operating income 48,174 4,103 64 — 52,341 Interest expense, net (18,837) (3,323) (1,873) — (24,033) Other income, net 1,319 1,412 182 — 2,913 Income tax (expense) benefit (790) (1,000) 355 — (1,435) Net income (loss) $ 29,866 $ 1,192 $ (1,272) $ — $ 29,786 Total assets $ 5,593,989 $ 1,319,829 $ 6,479 $ — $ 6,920,297 Capital expenditures $ 91,673 $ 27,263 $ — $ — $ 118,936 Six Months Ended June 30, 2023 Electric Gas Other Eliminations Total Operating revenues $ 524,574 $ 220,470 $ — $ — $ 745,044 Fuel, purchased supply and direct transmission expense (exclusive of depreciation and depletion shown separately below) 120,497 112,573 — — 233,070 Utility margin 404,077 107,897 — — 511,974 Operating and maintenance 83,781 26,920 — — 110,701 Administrative and general 46,603 18,087 13 — 64,703 Property and other taxes 69,273 20,002 5 — 89,280 Depreciation and depletion 87,217 18,411 — — 105,628 Operating income 117,203 24,477 (18) — 141,662 Interest expense, net (40,284) (7,741) (8,394) — (56,419) Other income (expense), net 6,320 2,559 (80) — 8,799 Income tax expense (10,143) (139) (2,106) — (12,388) Net income (loss) $ 73,096 $ 19,156 $ (10,598) $ — $ 81,654 Total assets $ 5,878,433 $ 1,406,068 $ 9,741 $ — $ 7,294,242 Capital expenditures $ 215,509 $ 47,853 $ — $ — $ 263,362 Six Months Ended June 30, 2022 Electric Gas Other Eliminations Total Operating revenues $ 515,145 $ 202,341 $ — $ — $ 717,486 Fuel, purchased supply and direct transmission expense (exclusive of depreciation and depletion shown separately below) 135,319 94,755 — — 230,074 Utility margin 379,826 107,586 — — 487,412 Operating and maintenance 80,323 25,808 — — 106,131 Administrative and general 42,852 15,823 189 — 58,864 Property and other taxes 72,851 20,888 4 — 93,743 Depreciation and depletion 80,609 16,508 — — 97,117 Operating income (loss) 103,191 28,559 (193) — 131,557 Interest expense, net (37,806) (6,713) (3,230) — (47,749) Other income, net 4,301 2,942 391 — 7,634 Income tax (expense) benefit (1,784) (2,382) 1,620 — (2,546) Net income (loss) $ 67,902 $ 22,406 $ (1,412) $ — $ 88,896 Total assets $ 5,593,989 $ 1,319,829 $ 6,479 $ — $ 6,920,297 Capital expenditures $ 190,282 $ 44,156 $ — $ — $ 234,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our revenue by major source and customer class (in millions): Three Months Ended June 30, 2023 June 30, 2022 Electric Natural Gas Total Electric Natural Gas Total Montana $ 83.8 $ 17.6 $ 101.4 $ 70.7 $ 28.6 $ 99.3 South Dakota 15.7 8.4 24.1 15.6 9.4 25.0 Nebraska — 7.4 7.4 — 7.4 7.4 Residential 99.5 33.4 132.9 86.3 45.4 131.7 Montana 101.9 9.9 111.8 84.3 14.7 99.0 South Dakota 25.1 5.5 30.6 26.5 6.4 32.9 Nebraska — 4.7 4.7 — 4.5 4.5 Commercial 127.0 20.1 147.1 110.8 25.6 136.4 Industrial 10.8 0.2 11.0 9.0 0.2 9.2 Lighting, governmental, irrigation, and interdepartmental 8.7 0.3 9.0 8.3 0.5 8.8 Total Customer Revenues 246.0 54.0 300.0 214.4 71.7 286.1 Other tariff and contract based revenues 20.0 10.6 30.6 21.6 9.2 30.8 Total Revenue from Contracts with Customers 266.0 64.6 330.6 236.0 80.9 316.9 Regulatory amortization and other (36.7) (3.4) (40.1) 7.4 (1.3) 6.1 Total Revenues $ 229.3 $ 61.2 $ 290.5 $ 243.4 $ 79.6 $ 323.0 Six Months Ended June 30, 2023 June 30, 2022 Electric Natural Gas Total Electric Natural Gas Total Montana $ 209.3 $ 84.5 $ 293.8 $ 167.7 $ 80.9 $ 248.6 South Dakota 35.5 28.3 63.8 36.0 29.3 65.3 Nebraska — 28.0 28.0 — 22.8 22.8 Residential 244.8 140.8 385.6 203.7 133.0 336.7 Montana 214.5 46.3 260.8 170.8 41.8 212.6 South Dakota 50.3 19.8 70.1 54.1 20.9 75.0 Nebraska — 17.8 17.8 — 13.7 13.7 Commercial 264.8 83.9 348.7 224.9 76.4 301.3 Industrial 22.6 0.9 23.5 18.7 0.8 19.5 Lighting, governmental, irrigation, and interdepartmental 13.9 1.0 14.9 12.8 1.2 14.0 Total Customer Revenues 546.1 226.6 772.7 460.1 211.4 671.5 Other tariff and contract based revenues 41.3 22.9 64.2 41.7 19.2 60.9 Total Revenue from Contracts with Customers 587.4 249.5 836.9 501.8 230.6 732.4 Regulatory amortization and other (62.8) (29.1) (91.9) 13.3 (28.2) (14.9) Total Revenues $ 524.6 $ 220.4 $ 745.0 $ 515.1 $ 202.4 $ 7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Number of Shares [Table Text Block]</t>
        </is>
      </c>
      <c r="B4" s="4" t="inlineStr">
        <is>
          <t>Average shares used in computing the basic and diluted earnings per share are as follows: Three Months Ended June 30, 2023 June 30, 2022 Basic computation 59,804,283 54,271,862 Dilutive effect of: Performance share awards (1) 45,391 34,900 Forward equity sale (2) — 834,126 Diluted computation 59,849,674 55,140,888 Six Months Ended June 30, 2023 June 30, 2022 Basic computation 59,790,316 54,184,798 Dilutive effect of: Performance share awards (1) 29,200 23,072 Forward equity sale (2) — 772,755 Diluted computation 59,819,516 54,980,625 (1) Performance share awards are included in diluted weighted average number of shares outstanding based upon what would be issued if the end of the most recent reporting period was the end of the term of the award. (2) Forward equity shares are included in diluted weighted average number of shares outstanding based upon what would be issued if the end of the most recent reporting period was the end of the term of the forward sa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Defined Benefit Plans Disclosures [Table Text Block]</t>
        </is>
      </c>
      <c r="B4" s="4" t="inlineStr">
        <is>
          <t>Net periodic benefit cost (credit) for our pension and other postretirement plans consists of the following (in thousands): Pension Benefits Other Postretirement Benefits Three Months Ended June 30, Three Months Ended June 30, 2023 2022 2023 2022 Components of Net Periodic Benefit Cost (Credit) Service cost $ 1,422 $ 2,228 $ 79 $ 84 Interest cost 6,482 4,725 161 88 Expected return on plan assets (6,671) (6,034) (273) (261) Amortization of prior service credit — — 29 (473) Recognized actuarial (gain) loss (3) 191 5 (10) Net periodic benefit cost (credit) $ 1,230 $ 1,110 $ 1 $ (572) Pension Benefits Other Postretirement Benefits Six Months Ended June 30, Six Months Ended June 30, 2023 2022 2023 2022 Components of Net Periodic Benefit Cost (Credit) Service cost $ 2,916 $ 5,112 $ 166 $ 175 Interest cost 13,047 9,393 337 179 Expected return on plan assets (13,357) (12,086) (548) (523) Amortization of prior service credit — — 58 (946) Recognized actuarial loss (gain) 137 191 36 (24) Net periodic benefit cost (credit) $ 2,743 $ 2,610 $ 49 $ (1,1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4" customWidth="1" min="2" max="2"/>
  </cols>
  <sheetData>
    <row r="1">
      <c r="A1" s="1" t="inlineStr">
        <is>
          <t>Nature of Operations and Basis of Consolidation (Details)</t>
        </is>
      </c>
      <c r="B1" s="2" t="inlineStr">
        <is>
          <t>Dec. 31, 2022 customers</t>
        </is>
      </c>
    </row>
    <row r="2">
      <c r="A2" s="4" t="inlineStr">
        <is>
          <t>Number of customers</t>
        </is>
      </c>
      <c r="B2" s="5" t="n">
        <v>764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57</v>
      </c>
      <c r="C3" s="6" t="n">
        <v>8489</v>
      </c>
      <c r="D3" s="6" t="n">
        <v>8117</v>
      </c>
      <c r="E3" s="6" t="n">
        <v>2820</v>
      </c>
    </row>
    <row r="4">
      <c r="A4" s="4" t="inlineStr">
        <is>
          <t>Restricted cash</t>
        </is>
      </c>
      <c r="B4" s="5" t="n">
        <v>16263</v>
      </c>
      <c r="C4" s="5" t="n">
        <v>13974</v>
      </c>
      <c r="D4" s="5" t="n">
        <v>17963</v>
      </c>
      <c r="E4" s="5" t="n">
        <v>15942</v>
      </c>
    </row>
    <row r="5">
      <c r="A5" s="4" t="inlineStr">
        <is>
          <t>Total cash, cash equivalents, and restricted cash shown in the Condensed Consolidated Statements of Cash Flows</t>
        </is>
      </c>
      <c r="B5" s="6" t="n">
        <v>24020</v>
      </c>
      <c r="C5" s="6" t="n">
        <v>22463</v>
      </c>
      <c r="D5" s="6" t="n">
        <v>26080</v>
      </c>
      <c r="E5" s="6" t="n">
        <v>187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7" customWidth="1" min="2" max="2"/>
  </cols>
  <sheetData>
    <row r="1">
      <c r="A1" s="1" t="inlineStr">
        <is>
          <t>Regulatory Matters (Details) $ in Millions</t>
        </is>
      </c>
      <c r="B1" s="2" t="inlineStr">
        <is>
          <t>6 Months Ended</t>
        </is>
      </c>
    </row>
    <row r="2">
      <c r="B2" s="2" t="inlineStr">
        <is>
          <t>Jun. 30, 2023 USD ($) Rate</t>
        </is>
      </c>
    </row>
    <row r="3">
      <c r="A3" s="4" t="inlineStr">
        <is>
          <t>Montana | Electricity, US Regulated</t>
        </is>
      </c>
      <c r="B3" s="4" t="inlineStr">
        <is>
          <t xml:space="preserve"> </t>
        </is>
      </c>
    </row>
    <row r="4">
      <c r="A4" s="3" t="inlineStr">
        <is>
          <t>Public Utilities, General Disclosures [Line Items]</t>
        </is>
      </c>
      <c r="B4" s="4" t="inlineStr">
        <is>
          <t xml:space="preserve"> </t>
        </is>
      </c>
    </row>
    <row r="5">
      <c r="A5" s="4" t="inlineStr">
        <is>
          <t>Requested rate increase (decrease), amount</t>
        </is>
      </c>
      <c r="B5" s="10" t="n">
        <v>174.8</v>
      </c>
    </row>
    <row r="6">
      <c r="A6" s="4" t="inlineStr">
        <is>
          <t>Public Utilities, Requested Return on Equity, Percentage</t>
        </is>
      </c>
      <c r="B6" s="11" t="n">
        <v>0.0965</v>
      </c>
    </row>
    <row r="7">
      <c r="A7" s="4" t="inlineStr">
        <is>
          <t>Public Utilities, Requested Equity Capital Structure, Percentage | Rate</t>
        </is>
      </c>
      <c r="B7" s="11" t="n">
        <v>0.4802</v>
      </c>
    </row>
    <row r="8">
      <c r="A8" s="4" t="inlineStr">
        <is>
          <t>Interim rate increase, amount</t>
        </is>
      </c>
      <c r="B8" s="10" t="n">
        <v>101.3</v>
      </c>
    </row>
    <row r="9">
      <c r="A9" s="4" t="inlineStr">
        <is>
          <t>PCCAM base cost amount</t>
        </is>
      </c>
      <c r="B9" s="12" t="n">
        <v>138.7</v>
      </c>
    </row>
    <row r="10">
      <c r="A10" s="4" t="inlineStr">
        <is>
          <t>Public Utilities, PCCAM base cost requested through settlement agreement</t>
        </is>
      </c>
      <c r="B10" s="12" t="n">
        <v>208.4</v>
      </c>
    </row>
    <row r="11">
      <c r="A11" s="4" t="inlineStr">
        <is>
          <t>Montana | Electricity, US Regulated | Base electric rate</t>
        </is>
      </c>
      <c r="B11" s="4" t="inlineStr">
        <is>
          <t xml:space="preserve"> </t>
        </is>
      </c>
    </row>
    <row r="12">
      <c r="A12" s="3" t="inlineStr">
        <is>
          <t>Public Utilities, General Disclosures [Line Items]</t>
        </is>
      </c>
      <c r="B12" s="4" t="inlineStr">
        <is>
          <t xml:space="preserve"> </t>
        </is>
      </c>
    </row>
    <row r="13">
      <c r="A13" s="4" t="inlineStr">
        <is>
          <t>Requested rate increase (decrease), amount</t>
        </is>
      </c>
      <c r="B13" s="12" t="n">
        <v>90.59999999999999</v>
      </c>
    </row>
    <row r="14">
      <c r="A14" s="4" t="inlineStr">
        <is>
          <t>Montana | Electricity, US Regulated | PCCAM base amount</t>
        </is>
      </c>
      <c r="B14" s="4" t="inlineStr">
        <is>
          <t xml:space="preserve"> </t>
        </is>
      </c>
    </row>
    <row r="15">
      <c r="A15" s="3" t="inlineStr">
        <is>
          <t>Public Utilities, General Disclosures [Line Items]</t>
        </is>
      </c>
      <c r="B15" s="4" t="inlineStr">
        <is>
          <t xml:space="preserve"> </t>
        </is>
      </c>
    </row>
    <row r="16">
      <c r="A16" s="4" t="inlineStr">
        <is>
          <t>Requested rate increase (decrease), amount</t>
        </is>
      </c>
      <c r="B16" s="12" t="n">
        <v>69.7</v>
      </c>
    </row>
    <row r="17">
      <c r="A17" s="4" t="inlineStr">
        <is>
          <t>Montana | Electricity, US Regulated | Electric property tax tracker true-up</t>
        </is>
      </c>
      <c r="B17" s="4" t="inlineStr">
        <is>
          <t xml:space="preserve"> </t>
        </is>
      </c>
    </row>
    <row r="18">
      <c r="A18" s="3" t="inlineStr">
        <is>
          <t>Public Utilities, General Disclosures [Line Items]</t>
        </is>
      </c>
      <c r="B18" s="4" t="inlineStr">
        <is>
          <t xml:space="preserve"> </t>
        </is>
      </c>
    </row>
    <row r="19">
      <c r="A19" s="4" t="inlineStr">
        <is>
          <t>Requested rate increase (decrease), amount</t>
        </is>
      </c>
      <c r="B19" s="12" t="n">
        <v>14.5</v>
      </c>
    </row>
    <row r="20">
      <c r="A20" s="4" t="inlineStr">
        <is>
          <t>Montana | Electricity, US Regulated | Base electric interim rate</t>
        </is>
      </c>
      <c r="B20" s="4" t="inlineStr">
        <is>
          <t xml:space="preserve"> </t>
        </is>
      </c>
    </row>
    <row r="21">
      <c r="A21" s="3" t="inlineStr">
        <is>
          <t>Public Utilities, General Disclosures [Line Items]</t>
        </is>
      </c>
      <c r="B21" s="4" t="inlineStr">
        <is>
          <t xml:space="preserve"> </t>
        </is>
      </c>
    </row>
    <row r="22">
      <c r="A22" s="4" t="inlineStr">
        <is>
          <t>Interim rate increase, amount</t>
        </is>
      </c>
      <c r="B22" s="12" t="n">
        <v>29.4</v>
      </c>
    </row>
    <row r="23">
      <c r="A23" s="4" t="inlineStr">
        <is>
          <t>Montana | Electricity, US Regulated | PCCAM base interim amount</t>
        </is>
      </c>
      <c r="B23" s="4" t="inlineStr">
        <is>
          <t xml:space="preserve"> </t>
        </is>
      </c>
    </row>
    <row r="24">
      <c r="A24" s="3" t="inlineStr">
        <is>
          <t>Public Utilities, General Disclosures [Line Items]</t>
        </is>
      </c>
      <c r="B24" s="4" t="inlineStr">
        <is>
          <t xml:space="preserve"> </t>
        </is>
      </c>
    </row>
    <row r="25">
      <c r="A25" s="4" t="inlineStr">
        <is>
          <t>Interim rate increase, amount</t>
        </is>
      </c>
      <c r="B25" s="12" t="n">
        <v>61.1</v>
      </c>
    </row>
    <row r="26">
      <c r="A26" s="4" t="inlineStr">
        <is>
          <t>Montana | Electricity, US Regulated | Electric property tax tracker true-up interim amount</t>
        </is>
      </c>
      <c r="B26" s="4" t="inlineStr">
        <is>
          <t xml:space="preserve"> </t>
        </is>
      </c>
    </row>
    <row r="27">
      <c r="A27" s="3" t="inlineStr">
        <is>
          <t>Public Utilities, General Disclosures [Line Items]</t>
        </is>
      </c>
      <c r="B27" s="4" t="inlineStr">
        <is>
          <t xml:space="preserve"> </t>
        </is>
      </c>
    </row>
    <row r="28">
      <c r="A28" s="4" t="inlineStr">
        <is>
          <t>Interim rate increase, amount</t>
        </is>
      </c>
      <c r="B28" s="12" t="n">
        <v>10.8</v>
      </c>
    </row>
    <row r="29">
      <c r="A29" s="4" t="inlineStr">
        <is>
          <t>Montana | Electricity, US Regulated | Base electric interim rate requested through settlement agreement</t>
        </is>
      </c>
      <c r="B29" s="4" t="inlineStr">
        <is>
          <t xml:space="preserve"> </t>
        </is>
      </c>
    </row>
    <row r="30">
      <c r="A30" s="3" t="inlineStr">
        <is>
          <t>Public Utilities, General Disclosures [Line Items]</t>
        </is>
      </c>
      <c r="B30" s="4" t="inlineStr">
        <is>
          <t xml:space="preserve"> </t>
        </is>
      </c>
    </row>
    <row r="31">
      <c r="A31" s="4" t="inlineStr">
        <is>
          <t>Requested rate increase (decrease), amount</t>
        </is>
      </c>
      <c r="B31" s="12" t="n">
        <v>67.40000000000001</v>
      </c>
    </row>
    <row r="32">
      <c r="A32" s="4" t="inlineStr">
        <is>
          <t>Montana | Electricity, US Regulated | PCCAM base interim amount requested through settlement agreement</t>
        </is>
      </c>
      <c r="B32" s="4" t="inlineStr">
        <is>
          <t xml:space="preserve"> </t>
        </is>
      </c>
    </row>
    <row r="33">
      <c r="A33" s="3" t="inlineStr">
        <is>
          <t>Public Utilities, General Disclosures [Line Items]</t>
        </is>
      </c>
      <c r="B33" s="4" t="inlineStr">
        <is>
          <t xml:space="preserve"> </t>
        </is>
      </c>
    </row>
    <row r="34">
      <c r="A34" s="4" t="inlineStr">
        <is>
          <t>Requested rate increase (decrease), amount</t>
        </is>
      </c>
      <c r="B34" s="12" t="n">
        <v>69.7</v>
      </c>
    </row>
    <row r="35">
      <c r="A35" s="4" t="inlineStr">
        <is>
          <t>Montana | Electricity, US Regulated | Electric property tax tracker true-up amount requested through settlement agreement</t>
        </is>
      </c>
      <c r="B35" s="4" t="inlineStr">
        <is>
          <t xml:space="preserve"> </t>
        </is>
      </c>
    </row>
    <row r="36">
      <c r="A36" s="3" t="inlineStr">
        <is>
          <t>Public Utilities, General Disclosures [Line Items]</t>
        </is>
      </c>
      <c r="B36" s="4" t="inlineStr">
        <is>
          <t xml:space="preserve"> </t>
        </is>
      </c>
    </row>
    <row r="37">
      <c r="A37" s="4" t="inlineStr">
        <is>
          <t>Requested rate increase (decrease), amount</t>
        </is>
      </c>
      <c r="B37" s="12" t="n">
        <v>14.5</v>
      </c>
    </row>
    <row r="38">
      <c r="A38" s="4" t="inlineStr">
        <is>
          <t>Montana | Electricity, US Regulated | Total electric rates requested through settlement agreement</t>
        </is>
      </c>
      <c r="B38" s="4" t="inlineStr">
        <is>
          <t xml:space="preserve"> </t>
        </is>
      </c>
    </row>
    <row r="39">
      <c r="A39" s="3" t="inlineStr">
        <is>
          <t>Public Utilities, General Disclosures [Line Items]</t>
        </is>
      </c>
      <c r="B39" s="4" t="inlineStr">
        <is>
          <t xml:space="preserve"> </t>
        </is>
      </c>
    </row>
    <row r="40">
      <c r="A40" s="4" t="inlineStr">
        <is>
          <t>Requested rate increase (decrease), amount</t>
        </is>
      </c>
      <c r="B40" s="12" t="n">
        <v>151.6</v>
      </c>
    </row>
    <row r="41">
      <c r="A41" s="4" t="inlineStr">
        <is>
          <t>Montana | Natural Gas, US Regulated</t>
        </is>
      </c>
      <c r="B41" s="4" t="inlineStr">
        <is>
          <t xml:space="preserve"> </t>
        </is>
      </c>
    </row>
    <row r="42">
      <c r="A42" s="3" t="inlineStr">
        <is>
          <t>Public Utilities, General Disclosures [Line Items]</t>
        </is>
      </c>
      <c r="B42" s="4" t="inlineStr">
        <is>
          <t xml:space="preserve"> </t>
        </is>
      </c>
    </row>
    <row r="43">
      <c r="A43" s="4" t="inlineStr">
        <is>
          <t>Requested rate increase (decrease), amount</t>
        </is>
      </c>
      <c r="B43" s="10" t="n">
        <v>26.6</v>
      </c>
    </row>
    <row r="44">
      <c r="A44" s="4" t="inlineStr">
        <is>
          <t>Public Utilities, Requested Return on Equity, Percentage</t>
        </is>
      </c>
      <c r="B44" s="11" t="n">
        <v>0.0955</v>
      </c>
    </row>
    <row r="45">
      <c r="A45" s="4" t="inlineStr">
        <is>
          <t>Interim rate increase, amount</t>
        </is>
      </c>
      <c r="B45" s="10" t="n">
        <v>4.6</v>
      </c>
    </row>
    <row r="46">
      <c r="A46" s="4" t="inlineStr">
        <is>
          <t>Montana | Natural Gas, US Regulated | Base gas rate</t>
        </is>
      </c>
      <c r="B46" s="4" t="inlineStr">
        <is>
          <t xml:space="preserve"> </t>
        </is>
      </c>
    </row>
    <row r="47">
      <c r="A47" s="3" t="inlineStr">
        <is>
          <t>Public Utilities, General Disclosures [Line Items]</t>
        </is>
      </c>
      <c r="B47" s="4" t="inlineStr">
        <is>
          <t xml:space="preserve"> </t>
        </is>
      </c>
    </row>
    <row r="48">
      <c r="A48" s="4" t="inlineStr">
        <is>
          <t>Requested rate increase (decrease), amount</t>
        </is>
      </c>
      <c r="B48" s="12" t="n">
        <v>22.4</v>
      </c>
    </row>
    <row r="49">
      <c r="A49" s="4" t="inlineStr">
        <is>
          <t>Montana | Natural Gas, US Regulated | Gas property tax tracker true-up</t>
        </is>
      </c>
      <c r="B49" s="4" t="inlineStr">
        <is>
          <t xml:space="preserve"> </t>
        </is>
      </c>
    </row>
    <row r="50">
      <c r="A50" s="3" t="inlineStr">
        <is>
          <t>Public Utilities, General Disclosures [Line Items]</t>
        </is>
      </c>
      <c r="B50" s="4" t="inlineStr">
        <is>
          <t xml:space="preserve"> </t>
        </is>
      </c>
    </row>
    <row r="51">
      <c r="A51" s="4" t="inlineStr">
        <is>
          <t>Requested rate increase (decrease), amount</t>
        </is>
      </c>
      <c r="B51" s="12" t="n">
        <v>4.2</v>
      </c>
    </row>
    <row r="52">
      <c r="A52" s="4" t="inlineStr">
        <is>
          <t>Montana | Natural Gas, US Regulated | Base natural gas interim rates</t>
        </is>
      </c>
      <c r="B52" s="4" t="inlineStr">
        <is>
          <t xml:space="preserve"> </t>
        </is>
      </c>
    </row>
    <row r="53">
      <c r="A53" s="3" t="inlineStr">
        <is>
          <t>Public Utilities, General Disclosures [Line Items]</t>
        </is>
      </c>
      <c r="B53" s="4" t="inlineStr">
        <is>
          <t xml:space="preserve"> </t>
        </is>
      </c>
    </row>
    <row r="54">
      <c r="A54" s="4" t="inlineStr">
        <is>
          <t>Interim rate increase, amount</t>
        </is>
      </c>
      <c r="B54" s="12" t="n">
        <v>1.7</v>
      </c>
    </row>
    <row r="55">
      <c r="A55" s="4" t="inlineStr">
        <is>
          <t>Montana | Natural Gas, US Regulated | Natural gas property tax tracker true-up interim amount</t>
        </is>
      </c>
      <c r="B55" s="4" t="inlineStr">
        <is>
          <t xml:space="preserve"> </t>
        </is>
      </c>
    </row>
    <row r="56">
      <c r="A56" s="3" t="inlineStr">
        <is>
          <t>Public Utilities, General Disclosures [Line Items]</t>
        </is>
      </c>
      <c r="B56" s="4" t="inlineStr">
        <is>
          <t xml:space="preserve"> </t>
        </is>
      </c>
    </row>
    <row r="57">
      <c r="A57" s="4" t="inlineStr">
        <is>
          <t>Interim rate increase, amount</t>
        </is>
      </c>
      <c r="B57" s="12" t="n">
        <v>2.9</v>
      </c>
    </row>
    <row r="58">
      <c r="A58" s="4" t="inlineStr">
        <is>
          <t>Montana | Natural Gas, US Regulated | Base natural gas rate requested through settlement agreement</t>
        </is>
      </c>
      <c r="B58" s="4" t="inlineStr">
        <is>
          <t xml:space="preserve"> </t>
        </is>
      </c>
    </row>
    <row r="59">
      <c r="A59" s="3" t="inlineStr">
        <is>
          <t>Public Utilities, General Disclosures [Line Items]</t>
        </is>
      </c>
      <c r="B59" s="4" t="inlineStr">
        <is>
          <t xml:space="preserve"> </t>
        </is>
      </c>
    </row>
    <row r="60">
      <c r="A60" s="4" t="inlineStr">
        <is>
          <t>Requested rate increase (decrease), amount</t>
        </is>
      </c>
      <c r="B60" s="12" t="n">
        <v>14.1</v>
      </c>
    </row>
    <row r="61">
      <c r="A61" s="4" t="inlineStr">
        <is>
          <t>Montana | Natural Gas, US Regulated | Natural gas property tax tracker true-up amount requested through settlement agreement</t>
        </is>
      </c>
      <c r="B61" s="4" t="inlineStr">
        <is>
          <t xml:space="preserve"> </t>
        </is>
      </c>
    </row>
    <row r="62">
      <c r="A62" s="3" t="inlineStr">
        <is>
          <t>Public Utilities, General Disclosures [Line Items]</t>
        </is>
      </c>
      <c r="B62" s="4" t="inlineStr">
        <is>
          <t xml:space="preserve"> </t>
        </is>
      </c>
    </row>
    <row r="63">
      <c r="A63" s="4" t="inlineStr">
        <is>
          <t>Requested rate increase (decrease), amount</t>
        </is>
      </c>
      <c r="B63" s="12" t="n">
        <v>4.2</v>
      </c>
    </row>
    <row r="64">
      <c r="A64" s="4" t="inlineStr">
        <is>
          <t>Montana | Natural Gas, US Regulated | Total natural gas rates requested through settlement agreement</t>
        </is>
      </c>
      <c r="B64" s="4" t="inlineStr">
        <is>
          <t xml:space="preserve"> </t>
        </is>
      </c>
    </row>
    <row r="65">
      <c r="A65" s="3" t="inlineStr">
        <is>
          <t>Public Utilities, General Disclosures [Line Items]</t>
        </is>
      </c>
      <c r="B65" s="4" t="inlineStr">
        <is>
          <t xml:space="preserve"> </t>
        </is>
      </c>
    </row>
    <row r="66">
      <c r="A66" s="4" t="inlineStr">
        <is>
          <t>Requested rate increase (decrease), amount</t>
        </is>
      </c>
      <c r="B66" s="12" t="n">
        <v>18.3</v>
      </c>
    </row>
    <row r="67">
      <c r="A67" s="4" t="inlineStr">
        <is>
          <t>South Dakota</t>
        </is>
      </c>
      <c r="B67" s="4" t="inlineStr">
        <is>
          <t xml:space="preserve"> </t>
        </is>
      </c>
    </row>
    <row r="68">
      <c r="A68" s="3" t="inlineStr">
        <is>
          <t>Public Utilities, General Disclosures [Line Items]</t>
        </is>
      </c>
      <c r="B68" s="4" t="inlineStr">
        <is>
          <t xml:space="preserve"> </t>
        </is>
      </c>
    </row>
    <row r="69">
      <c r="A69" s="4" t="inlineStr">
        <is>
          <t>Rate base</t>
        </is>
      </c>
      <c r="B69" s="10" t="n">
        <v>787.3</v>
      </c>
    </row>
    <row r="70">
      <c r="A70" s="4" t="inlineStr">
        <is>
          <t>South Dakota | Electricity, US Regulated</t>
        </is>
      </c>
      <c r="B70" s="4" t="inlineStr">
        <is>
          <t xml:space="preserve"> </t>
        </is>
      </c>
    </row>
    <row r="71">
      <c r="A71" s="3" t="inlineStr">
        <is>
          <t>Public Utilities, General Disclosures [Line Items]</t>
        </is>
      </c>
      <c r="B71" s="4" t="inlineStr">
        <is>
          <t xml:space="preserve"> </t>
        </is>
      </c>
    </row>
    <row r="72">
      <c r="A72" s="4" t="inlineStr">
        <is>
          <t>Public Utilities, Requested Return on Equity, Percentage</t>
        </is>
      </c>
      <c r="B72" s="11" t="n">
        <v>0.107</v>
      </c>
    </row>
    <row r="73">
      <c r="A73" s="4" t="inlineStr">
        <is>
          <t>Public Utilities, Requested Equity Capital Structure, Percentage | Rate</t>
        </is>
      </c>
      <c r="B73" s="11" t="n">
        <v>0.505</v>
      </c>
    </row>
    <row r="74">
      <c r="A74" s="4" t="inlineStr">
        <is>
          <t>South Dakota | Electricity, US Regulated | Base electric rate</t>
        </is>
      </c>
      <c r="B74" s="4" t="inlineStr">
        <is>
          <t xml:space="preserve"> </t>
        </is>
      </c>
    </row>
    <row r="75">
      <c r="A75" s="3" t="inlineStr">
        <is>
          <t>Public Utilities, General Disclosures [Line Items]</t>
        </is>
      </c>
      <c r="B75" s="4" t="inlineStr">
        <is>
          <t xml:space="preserve"> </t>
        </is>
      </c>
    </row>
    <row r="76">
      <c r="A76" s="4" t="inlineStr">
        <is>
          <t>Requested rate increase (decrease), amount</t>
        </is>
      </c>
      <c r="B76" s="10" t="n">
        <v>3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6 Months Ended</t>
        </is>
      </c>
    </row>
    <row r="2">
      <c r="B2" s="2" t="inlineStr">
        <is>
          <t>Jun. 30, 2023</t>
        </is>
      </c>
      <c r="C2" s="2" t="inlineStr">
        <is>
          <t>Dec. 31, 2022</t>
        </is>
      </c>
    </row>
    <row r="3">
      <c r="A3" s="3" t="inlineStr">
        <is>
          <t>Income Tax Contingency [Line Items]</t>
        </is>
      </c>
      <c r="B3" s="4" t="inlineStr">
        <is>
          <t xml:space="preserve"> </t>
        </is>
      </c>
      <c r="C3" s="4" t="inlineStr">
        <is>
          <t xml:space="preserve"> </t>
        </is>
      </c>
    </row>
    <row r="4">
      <c r="A4" s="4" t="inlineStr">
        <is>
          <t>Unrecognized tax benefit more likely than not percentage threshold</t>
        </is>
      </c>
      <c r="B4" s="13" t="n">
        <v>0.5</v>
      </c>
      <c r="C4" s="4" t="inlineStr">
        <is>
          <t xml:space="preserve"> </t>
        </is>
      </c>
    </row>
    <row r="5">
      <c r="A5" s="4" t="inlineStr">
        <is>
          <t>Unrecognized tax benefits</t>
        </is>
      </c>
      <c r="B5" s="10" t="n">
        <v>29.5</v>
      </c>
      <c r="C5" s="4" t="inlineStr">
        <is>
          <t xml:space="preserve"> </t>
        </is>
      </c>
    </row>
    <row r="6">
      <c r="A6" s="4" t="inlineStr">
        <is>
          <t>Unrecognized tax benefits that would impact effective tax rate</t>
        </is>
      </c>
      <c r="B6" s="12" t="n">
        <v>27.8</v>
      </c>
      <c r="C6" s="4" t="inlineStr">
        <is>
          <t xml:space="preserve"> </t>
        </is>
      </c>
    </row>
    <row r="7">
      <c r="A7" s="4" t="inlineStr">
        <is>
          <t>Unrecognized Tax Benefits, Income Tax Penalties and Interest Accrued</t>
        </is>
      </c>
      <c r="B7" s="10" t="n">
        <v>2.1</v>
      </c>
      <c r="C7" s="10" t="n">
        <v>1.4</v>
      </c>
    </row>
    <row r="8">
      <c r="A8" s="4" t="inlineStr">
        <is>
          <t>Internal Revenue Service (IRS)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n Tax Year</t>
        </is>
      </c>
      <c r="B10" s="4" t="inlineStr">
        <is>
          <t>2019</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ive tax rate reconciliation</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6" t="n">
        <v>21271</v>
      </c>
      <c r="C4" s="6" t="n">
        <v>31221</v>
      </c>
      <c r="D4" s="6" t="n">
        <v>94042</v>
      </c>
      <c r="E4" s="6" t="n">
        <v>91442</v>
      </c>
    </row>
    <row r="5">
      <c r="A5" s="4" t="inlineStr">
        <is>
          <t>Income tax calculated at federal statutory rate</t>
        </is>
      </c>
      <c r="B5" s="5" t="n">
        <v>4467</v>
      </c>
      <c r="C5" s="5" t="n">
        <v>6554</v>
      </c>
      <c r="D5" s="5" t="n">
        <v>19749</v>
      </c>
      <c r="E5" s="5" t="n">
        <v>19200</v>
      </c>
    </row>
    <row r="6">
      <c r="A6" s="4" t="inlineStr">
        <is>
          <t>State income tax, net of federal provisions</t>
        </is>
      </c>
      <c r="B6" s="5" t="n">
        <v>273</v>
      </c>
      <c r="C6" s="5" t="n">
        <v>431</v>
      </c>
      <c r="D6" s="5" t="n">
        <v>1232</v>
      </c>
      <c r="E6" s="5" t="n">
        <v>831</v>
      </c>
    </row>
    <row r="7">
      <c r="A7" s="4" t="inlineStr">
        <is>
          <t>Flow-through repairs deductions</t>
        </is>
      </c>
      <c r="B7" s="5" t="n">
        <v>-1708</v>
      </c>
      <c r="C7" s="5" t="n">
        <v>-3313</v>
      </c>
      <c r="D7" s="5" t="n">
        <v>-7553</v>
      </c>
      <c r="E7" s="5" t="n">
        <v>-10114</v>
      </c>
    </row>
    <row r="8">
      <c r="A8" s="4" t="inlineStr">
        <is>
          <t>Production tax credits</t>
        </is>
      </c>
      <c r="B8" s="5" t="n">
        <v>-1147</v>
      </c>
      <c r="C8" s="5" t="n">
        <v>-2558</v>
      </c>
      <c r="D8" s="5" t="n">
        <v>-4346</v>
      </c>
      <c r="E8" s="5" t="n">
        <v>-6382</v>
      </c>
    </row>
    <row r="9">
      <c r="A9" s="4" t="inlineStr">
        <is>
          <t>Reduction to previously claimed alternative minimum tax credit</t>
        </is>
      </c>
      <c r="B9" s="4" t="inlineStr">
        <is>
          <t xml:space="preserve"> </t>
        </is>
      </c>
      <c r="C9" s="4" t="inlineStr">
        <is>
          <t xml:space="preserve"> </t>
        </is>
      </c>
      <c r="D9" s="5" t="n">
        <v>3186</v>
      </c>
      <c r="E9" s="5" t="n">
        <v>0</v>
      </c>
    </row>
    <row r="10">
      <c r="A10" s="4" t="inlineStr">
        <is>
          <t>Amortization of excess deferred income tax</t>
        </is>
      </c>
      <c r="B10" s="5" t="n">
        <v>-233</v>
      </c>
      <c r="C10" s="5" t="n">
        <v>-162</v>
      </c>
      <c r="D10" s="5" t="n">
        <v>-1032</v>
      </c>
      <c r="E10" s="5" t="n">
        <v>-573</v>
      </c>
    </row>
    <row r="11">
      <c r="A11" s="4" t="inlineStr">
        <is>
          <t>Share-based compensation</t>
        </is>
      </c>
      <c r="B11" s="4" t="inlineStr">
        <is>
          <t xml:space="preserve"> </t>
        </is>
      </c>
      <c r="C11" s="4" t="inlineStr">
        <is>
          <t xml:space="preserve"> </t>
        </is>
      </c>
      <c r="D11" s="5" t="n">
        <v>388</v>
      </c>
      <c r="E11" s="5" t="n">
        <v>-253</v>
      </c>
    </row>
    <row r="12">
      <c r="A12" s="4" t="inlineStr">
        <is>
          <t>Plant and depreciation flow-through items</t>
        </is>
      </c>
      <c r="B12" s="5" t="n">
        <v>201</v>
      </c>
      <c r="C12" s="5" t="n">
        <v>398</v>
      </c>
      <c r="D12" s="5" t="n">
        <v>889</v>
      </c>
      <c r="E12" s="5" t="n">
        <v>143</v>
      </c>
    </row>
    <row r="13">
      <c r="A13" s="4" t="inlineStr">
        <is>
          <t>Other, net</t>
        </is>
      </c>
      <c r="B13" s="5" t="n">
        <v>294</v>
      </c>
      <c r="C13" s="5" t="n">
        <v>85</v>
      </c>
      <c r="D13" s="5" t="n">
        <v>-125</v>
      </c>
      <c r="E13" s="5" t="n">
        <v>-306</v>
      </c>
    </row>
    <row r="14">
      <c r="A14" s="4" t="inlineStr">
        <is>
          <t>Total Other Reconciling Items</t>
        </is>
      </c>
      <c r="B14" s="5" t="n">
        <v>-2320</v>
      </c>
      <c r="C14" s="5" t="n">
        <v>-5119</v>
      </c>
      <c r="D14" s="5" t="n">
        <v>-7361</v>
      </c>
      <c r="E14" s="5" t="n">
        <v>-16654</v>
      </c>
    </row>
    <row r="15">
      <c r="A15" s="4" t="inlineStr">
        <is>
          <t>Income tax expense</t>
        </is>
      </c>
      <c r="B15" s="6" t="n">
        <v>2147</v>
      </c>
      <c r="C15" s="6" t="n">
        <v>1435</v>
      </c>
      <c r="D15" s="6" t="n">
        <v>12388</v>
      </c>
      <c r="E15" s="6" t="n">
        <v>2546</v>
      </c>
    </row>
    <row r="16">
      <c r="A16" s="4" t="inlineStr">
        <is>
          <t>Income tax calculated at federal statutory rate</t>
        </is>
      </c>
      <c r="B16" s="13" t="n">
        <v>0.21</v>
      </c>
      <c r="C16" s="13" t="n">
        <v>0.21</v>
      </c>
      <c r="D16" s="13" t="n">
        <v>0.21</v>
      </c>
      <c r="E16" s="13" t="n">
        <v>0.21</v>
      </c>
    </row>
    <row r="17">
      <c r="A17" s="4" t="inlineStr">
        <is>
          <t>State income tax, net of federal provisions</t>
        </is>
      </c>
      <c r="B17" s="11" t="n">
        <v>0.013</v>
      </c>
      <c r="C17" s="11" t="n">
        <v>0.014</v>
      </c>
      <c r="D17" s="11" t="n">
        <v>0.013</v>
      </c>
      <c r="E17" s="11" t="n">
        <v>0.008999999999999999</v>
      </c>
    </row>
    <row r="18">
      <c r="A18" s="4" t="inlineStr">
        <is>
          <t>Flow-through repairs deductions</t>
        </is>
      </c>
      <c r="B18" s="4" t="inlineStr">
        <is>
          <t>(8.00%)</t>
        </is>
      </c>
      <c r="C18" s="4" t="inlineStr">
        <is>
          <t>(10.60%)</t>
        </is>
      </c>
      <c r="D18" s="4" t="inlineStr">
        <is>
          <t>(8.00%)</t>
        </is>
      </c>
      <c r="E18" s="4" t="inlineStr">
        <is>
          <t>(11.10%)</t>
        </is>
      </c>
    </row>
    <row r="19">
      <c r="A19" s="4" t="inlineStr">
        <is>
          <t>Production tax credits</t>
        </is>
      </c>
      <c r="B19" s="4" t="inlineStr">
        <is>
          <t>(5.40%)</t>
        </is>
      </c>
      <c r="C19" s="4" t="inlineStr">
        <is>
          <t>(8.20%)</t>
        </is>
      </c>
      <c r="D19" s="4" t="inlineStr">
        <is>
          <t>(4.60%)</t>
        </is>
      </c>
      <c r="E19" s="4" t="inlineStr">
        <is>
          <t>(7.00%)</t>
        </is>
      </c>
    </row>
    <row r="20">
      <c r="A20" s="4" t="inlineStr">
        <is>
          <t>Reduction to previously claimed alternative minimum tax credit</t>
        </is>
      </c>
      <c r="B20" s="4" t="inlineStr">
        <is>
          <t xml:space="preserve"> </t>
        </is>
      </c>
      <c r="C20" s="4" t="inlineStr">
        <is>
          <t xml:space="preserve"> </t>
        </is>
      </c>
      <c r="D20" s="11" t="n">
        <v>0.034</v>
      </c>
      <c r="E20" s="13" t="n">
        <v>0</v>
      </c>
    </row>
    <row r="21">
      <c r="A21" s="4" t="inlineStr">
        <is>
          <t>Amortization of excess deferred income tax</t>
        </is>
      </c>
      <c r="B21" s="4" t="inlineStr">
        <is>
          <t>(1.10%)</t>
        </is>
      </c>
      <c r="C21" s="4" t="inlineStr">
        <is>
          <t>(0.50%)</t>
        </is>
      </c>
      <c r="D21" s="4" t="inlineStr">
        <is>
          <t>(1.10%)</t>
        </is>
      </c>
      <c r="E21" s="4" t="inlineStr">
        <is>
          <t>(0.60%)</t>
        </is>
      </c>
    </row>
    <row r="22">
      <c r="A22" s="4" t="inlineStr">
        <is>
          <t>Share-based compensation</t>
        </is>
      </c>
      <c r="B22" s="4" t="inlineStr">
        <is>
          <t xml:space="preserve"> </t>
        </is>
      </c>
      <c r="C22" s="4" t="inlineStr">
        <is>
          <t xml:space="preserve"> </t>
        </is>
      </c>
      <c r="D22" s="11" t="n">
        <v>0.004</v>
      </c>
      <c r="E22" s="4" t="inlineStr">
        <is>
          <t>(0.30%)</t>
        </is>
      </c>
    </row>
    <row r="23">
      <c r="A23" s="4" t="inlineStr">
        <is>
          <t>Plant and depreciation flow-through items</t>
        </is>
      </c>
      <c r="B23" s="11" t="n">
        <v>0.008999999999999999</v>
      </c>
      <c r="C23" s="11" t="n">
        <v>0.013</v>
      </c>
      <c r="D23" s="11" t="n">
        <v>0.008999999999999999</v>
      </c>
      <c r="E23" s="11" t="n">
        <v>0.002</v>
      </c>
    </row>
    <row r="24">
      <c r="A24" s="4" t="inlineStr">
        <is>
          <t>Other, net</t>
        </is>
      </c>
      <c r="B24" s="11" t="n">
        <v>0.014</v>
      </c>
      <c r="C24" s="11" t="n">
        <v>0.002</v>
      </c>
      <c r="D24" s="4" t="inlineStr">
        <is>
          <t>(0.10%)</t>
        </is>
      </c>
      <c r="E24" s="4" t="inlineStr">
        <is>
          <t>(0.30%)</t>
        </is>
      </c>
    </row>
    <row r="25">
      <c r="A25" s="4" t="inlineStr">
        <is>
          <t>Total Other Reconciling Items</t>
        </is>
      </c>
      <c r="B25" s="4" t="inlineStr">
        <is>
          <t>(10.90%)</t>
        </is>
      </c>
      <c r="C25" s="4" t="inlineStr">
        <is>
          <t>(16.40%)</t>
        </is>
      </c>
      <c r="D25" s="4" t="inlineStr">
        <is>
          <t>(7.80%)</t>
        </is>
      </c>
      <c r="E25" s="4" t="inlineStr">
        <is>
          <t>(18.20%)</t>
        </is>
      </c>
    </row>
    <row r="26">
      <c r="A26" s="4" t="inlineStr">
        <is>
          <t>Income tax expense</t>
        </is>
      </c>
      <c r="B26" s="11" t="n">
        <v>0.101</v>
      </c>
      <c r="C26" s="11" t="n">
        <v>0.046</v>
      </c>
      <c r="D26" s="11" t="n">
        <v>0.132</v>
      </c>
      <c r="E26" s="11" t="n">
        <v>0.02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9124</v>
      </c>
      <c r="C4" s="6" t="n">
        <v>29786</v>
      </c>
      <c r="D4" s="6" t="n">
        <v>81654</v>
      </c>
      <c r="E4" s="6" t="n">
        <v>8889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v>
      </c>
      <c r="C6" s="5" t="n">
        <v>1</v>
      </c>
      <c r="D6" s="5" t="n">
        <v>-3</v>
      </c>
      <c r="E6" s="5" t="n">
        <v>-1</v>
      </c>
    </row>
    <row r="7">
      <c r="A7" s="4" t="inlineStr">
        <is>
          <t>Postretirement medical liability adjustment</t>
        </is>
      </c>
      <c r="B7" s="5" t="n">
        <v>-167</v>
      </c>
      <c r="C7" s="5" t="n">
        <v>-158</v>
      </c>
      <c r="D7" s="5" t="n">
        <v>-334</v>
      </c>
      <c r="E7" s="5" t="n">
        <v>-316</v>
      </c>
    </row>
    <row r="8">
      <c r="A8" s="4" t="inlineStr">
        <is>
          <t>Reclassification of net losses on derivative instruments</t>
        </is>
      </c>
      <c r="B8" s="5" t="n">
        <v>113</v>
      </c>
      <c r="C8" s="5" t="n">
        <v>113</v>
      </c>
      <c r="D8" s="5" t="n">
        <v>226</v>
      </c>
      <c r="E8" s="5" t="n">
        <v>226</v>
      </c>
    </row>
    <row r="9">
      <c r="A9" s="4" t="inlineStr">
        <is>
          <t>Total Other Comprehensive Loss</t>
        </is>
      </c>
      <c r="B9" s="5" t="n">
        <v>-55</v>
      </c>
      <c r="C9" s="5" t="n">
        <v>-44</v>
      </c>
      <c r="D9" s="5" t="n">
        <v>-111</v>
      </c>
      <c r="E9" s="5" t="n">
        <v>-91</v>
      </c>
    </row>
    <row r="10">
      <c r="A10" s="4" t="inlineStr">
        <is>
          <t>Comprehensive Income</t>
        </is>
      </c>
      <c r="B10" s="6" t="n">
        <v>19069</v>
      </c>
      <c r="C10" s="6" t="n">
        <v>29742</v>
      </c>
      <c r="D10" s="6" t="n">
        <v>81543</v>
      </c>
      <c r="E10" s="6" t="n">
        <v>888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before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1</v>
      </c>
      <c r="C4" s="6" t="n">
        <v>1</v>
      </c>
      <c r="D4" s="6" t="n">
        <v>-3</v>
      </c>
      <c r="E4" s="6" t="n">
        <v>-1</v>
      </c>
    </row>
    <row r="5">
      <c r="A5" s="4" t="inlineStr">
        <is>
          <t>Derivative Instruments, Gain (Loss) Reclassified from Accumulated OCI into Income, Effective Portion, Net</t>
        </is>
      </c>
      <c r="B5" s="5" t="n">
        <v>-153</v>
      </c>
      <c r="C5" s="5" t="n">
        <v>-153</v>
      </c>
      <c r="D5" s="5" t="n">
        <v>-306</v>
      </c>
      <c r="E5" s="5" t="n">
        <v>-306</v>
      </c>
    </row>
    <row r="6">
      <c r="A6" s="4" t="inlineStr">
        <is>
          <t>Postretirement medical liability adjustment</t>
        </is>
      </c>
      <c r="B6" s="5" t="n">
        <v>-212</v>
      </c>
      <c r="C6" s="5" t="n">
        <v>-212</v>
      </c>
      <c r="D6" s="5" t="n">
        <v>-424</v>
      </c>
      <c r="E6" s="5" t="n">
        <v>-424</v>
      </c>
    </row>
    <row r="7">
      <c r="A7" s="4" t="inlineStr">
        <is>
          <t>Other Comprehensive Income (Loss), before Tax</t>
        </is>
      </c>
      <c r="B7" s="5" t="n">
        <v>-60</v>
      </c>
      <c r="C7" s="5" t="n">
        <v>-58</v>
      </c>
      <c r="D7" s="5" t="n">
        <v>-121</v>
      </c>
      <c r="E7" s="5" t="n">
        <v>-119</v>
      </c>
    </row>
    <row r="8">
      <c r="A8" s="3" t="inlineStr">
        <is>
          <t>Other Comprehensive Income (Loss), Tax [Abstract]</t>
        </is>
      </c>
      <c r="B8" s="4" t="inlineStr">
        <is>
          <t xml:space="preserve"> </t>
        </is>
      </c>
      <c r="C8" s="4" t="inlineStr">
        <is>
          <t xml:space="preserve"> </t>
        </is>
      </c>
      <c r="D8" s="4" t="inlineStr">
        <is>
          <t xml:space="preserve"> </t>
        </is>
      </c>
      <c r="E8" s="4" t="inlineStr">
        <is>
          <t xml:space="preserve"> </t>
        </is>
      </c>
    </row>
    <row r="9">
      <c r="A9" s="4" t="inlineStr">
        <is>
          <t>Foreign currency translation adjustment</t>
        </is>
      </c>
      <c r="B9" s="5" t="n">
        <v>0</v>
      </c>
      <c r="C9" s="5" t="n">
        <v>0</v>
      </c>
      <c r="D9" s="5" t="n">
        <v>0</v>
      </c>
      <c r="E9" s="5" t="n">
        <v>0</v>
      </c>
    </row>
    <row r="10">
      <c r="A10" s="4" t="inlineStr">
        <is>
          <t>Other Comprehensive Income (Loss), Cash Flow Hedge, Gain (Loss), Reclassification, Tax</t>
        </is>
      </c>
      <c r="B10" s="5" t="n">
        <v>-40</v>
      </c>
      <c r="C10" s="5" t="n">
        <v>-40</v>
      </c>
      <c r="D10" s="5" t="n">
        <v>-80</v>
      </c>
      <c r="E10" s="5" t="n">
        <v>-80</v>
      </c>
    </row>
    <row r="11">
      <c r="A11" s="4" t="inlineStr">
        <is>
          <t>Postretirement medical liability adjustment</t>
        </is>
      </c>
      <c r="B11" s="5" t="n">
        <v>45</v>
      </c>
      <c r="C11" s="5" t="n">
        <v>54</v>
      </c>
      <c r="D11" s="5" t="n">
        <v>90</v>
      </c>
      <c r="E11" s="5" t="n">
        <v>108</v>
      </c>
    </row>
    <row r="12">
      <c r="A12" s="4" t="inlineStr">
        <is>
          <t>Other Comprehensive Income (Loss), Tax</t>
        </is>
      </c>
      <c r="B12" s="5" t="n">
        <v>5</v>
      </c>
      <c r="C12" s="5" t="n">
        <v>14</v>
      </c>
      <c r="D12" s="5" t="n">
        <v>10</v>
      </c>
      <c r="E12" s="5" t="n">
        <v>28</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t>
        </is>
      </c>
      <c r="B14" s="5" t="n">
        <v>-1</v>
      </c>
      <c r="C14" s="5" t="n">
        <v>1</v>
      </c>
      <c r="D14" s="5" t="n">
        <v>-3</v>
      </c>
      <c r="E14" s="5" t="n">
        <v>-1</v>
      </c>
    </row>
    <row r="15">
      <c r="A15" s="4" t="inlineStr">
        <is>
          <t>Other Comprehensive Income (Loss), Cash Flow Hedge, Gain (Loss), Reclassification, after Tax</t>
        </is>
      </c>
      <c r="B15" s="5" t="n">
        <v>-113</v>
      </c>
      <c r="C15" s="5" t="n">
        <v>-113</v>
      </c>
      <c r="D15" s="5" t="n">
        <v>-226</v>
      </c>
      <c r="E15" s="5" t="n">
        <v>-226</v>
      </c>
    </row>
    <row r="16">
      <c r="A16" s="4" t="inlineStr">
        <is>
          <t>Postretirement medical liability adjustment</t>
        </is>
      </c>
      <c r="B16" s="5" t="n">
        <v>-167</v>
      </c>
      <c r="C16" s="5" t="n">
        <v>-158</v>
      </c>
      <c r="D16" s="5" t="n">
        <v>-334</v>
      </c>
      <c r="E16" s="5" t="n">
        <v>-316</v>
      </c>
    </row>
    <row r="17">
      <c r="A17" s="4" t="inlineStr">
        <is>
          <t>Total Other Comprehensive Loss</t>
        </is>
      </c>
      <c r="B17" s="6" t="n">
        <v>-55</v>
      </c>
      <c r="C17" s="6" t="n">
        <v>-44</v>
      </c>
      <c r="D17" s="6" t="n">
        <v>-111</v>
      </c>
      <c r="E17" s="6" t="n">
        <v>-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ification within AOCL on the Condenced Consolidated Balance Shee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currency translation</t>
        </is>
      </c>
      <c r="B3" s="6" t="n">
        <v>1432</v>
      </c>
      <c r="C3" s="4" t="inlineStr">
        <is>
          <t xml:space="preserve"> </t>
        </is>
      </c>
      <c r="D3" s="6" t="n">
        <v>1435</v>
      </c>
      <c r="E3" s="4" t="inlineStr">
        <is>
          <t xml:space="preserve"> </t>
        </is>
      </c>
      <c r="F3" s="4" t="inlineStr">
        <is>
          <t xml:space="preserve"> </t>
        </is>
      </c>
      <c r="G3" s="4" t="inlineStr">
        <is>
          <t xml:space="preserve"> </t>
        </is>
      </c>
    </row>
    <row r="4">
      <c r="A4" s="4" t="inlineStr">
        <is>
          <t>AOCI, Cash Flow Hedge, Cumulative Gain (Loss), after Tax</t>
        </is>
      </c>
      <c r="B4" s="5" t="n">
        <v>-9599</v>
      </c>
      <c r="C4" s="4" t="inlineStr">
        <is>
          <t xml:space="preserve"> </t>
        </is>
      </c>
      <c r="D4" s="5" t="n">
        <v>-9825</v>
      </c>
      <c r="E4" s="4" t="inlineStr">
        <is>
          <t xml:space="preserve"> </t>
        </is>
      </c>
      <c r="F4" s="4" t="inlineStr">
        <is>
          <t xml:space="preserve"> </t>
        </is>
      </c>
      <c r="G4" s="4" t="inlineStr">
        <is>
          <t xml:space="preserve"> </t>
        </is>
      </c>
    </row>
    <row r="5">
      <c r="A5" s="4" t="inlineStr">
        <is>
          <t>Postretirement medical plans</t>
        </is>
      </c>
      <c r="B5" s="5" t="n">
        <v>208</v>
      </c>
      <c r="C5" s="4" t="inlineStr">
        <is>
          <t xml:space="preserve"> </t>
        </is>
      </c>
      <c r="D5" s="5" t="n">
        <v>542</v>
      </c>
      <c r="E5" s="4" t="inlineStr">
        <is>
          <t xml:space="preserve"> </t>
        </is>
      </c>
      <c r="F5" s="4" t="inlineStr">
        <is>
          <t xml:space="preserve"> </t>
        </is>
      </c>
      <c r="G5" s="4" t="inlineStr">
        <is>
          <t xml:space="preserve"> </t>
        </is>
      </c>
    </row>
    <row r="6">
      <c r="A6" s="4" t="inlineStr">
        <is>
          <t>Accumulated other comprehensive loss</t>
        </is>
      </c>
      <c r="B6" s="6" t="n">
        <v>-7959</v>
      </c>
      <c r="C6" s="6" t="n">
        <v>-7904</v>
      </c>
      <c r="D6" s="6" t="n">
        <v>-7848</v>
      </c>
      <c r="E6" s="6" t="n">
        <v>-7401</v>
      </c>
      <c r="F6" s="6" t="n">
        <v>-7357</v>
      </c>
      <c r="G6" s="6" t="n">
        <v>-73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904</v>
      </c>
      <c r="C4" s="6" t="n">
        <v>-7357</v>
      </c>
      <c r="D4" s="6" t="n">
        <v>-7848</v>
      </c>
      <c r="E4" s="6" t="n">
        <v>-7310</v>
      </c>
    </row>
    <row r="5">
      <c r="A5" s="4" t="inlineStr">
        <is>
          <t>Other comprehensive loss before reclassifications</t>
        </is>
      </c>
      <c r="B5" s="5" t="n">
        <v>-1</v>
      </c>
      <c r="C5" s="5" t="n">
        <v>1</v>
      </c>
      <c r="D5" s="5" t="n">
        <v>-3</v>
      </c>
      <c r="E5" s="5" t="n">
        <v>-1</v>
      </c>
    </row>
    <row r="6">
      <c r="A6" s="4" t="inlineStr">
        <is>
          <t>Amounts reclassified from AOCL</t>
        </is>
      </c>
      <c r="B6" s="5" t="n">
        <v>113</v>
      </c>
      <c r="C6" s="5" t="n">
        <v>113</v>
      </c>
      <c r="D6" s="5" t="n">
        <v>226</v>
      </c>
      <c r="E6" s="5" t="n">
        <v>226</v>
      </c>
    </row>
    <row r="7">
      <c r="A7" s="4" t="inlineStr">
        <is>
          <t>Reclassification from Accumulated Other Comprehensive Income, Current Period, Net of Tax</t>
        </is>
      </c>
      <c r="B7" s="5" t="n">
        <v>-167</v>
      </c>
      <c r="C7" s="5" t="n">
        <v>-158</v>
      </c>
      <c r="D7" s="5" t="n">
        <v>-334</v>
      </c>
      <c r="E7" s="5" t="n">
        <v>-316</v>
      </c>
    </row>
    <row r="8">
      <c r="A8" s="4" t="inlineStr">
        <is>
          <t>Total Other Comprehensive Loss</t>
        </is>
      </c>
      <c r="B8" s="5" t="n">
        <v>-55</v>
      </c>
      <c r="C8" s="5" t="n">
        <v>-44</v>
      </c>
      <c r="D8" s="5" t="n">
        <v>-111</v>
      </c>
      <c r="E8" s="5" t="n">
        <v>-91</v>
      </c>
    </row>
    <row r="9">
      <c r="A9" s="4" t="inlineStr">
        <is>
          <t>Ending balance</t>
        </is>
      </c>
      <c r="B9" s="5" t="n">
        <v>-7959</v>
      </c>
      <c r="C9" s="5" t="n">
        <v>-7401</v>
      </c>
      <c r="D9" s="5" t="n">
        <v>-7959</v>
      </c>
      <c r="E9" s="5" t="n">
        <v>-7401</v>
      </c>
    </row>
    <row r="10">
      <c r="A10" s="4" t="inlineStr">
        <is>
          <t>Accumulated Net Gain (Loss) from Cash Flow Hedges Attributable to Pare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712</v>
      </c>
      <c r="C12" s="5" t="n">
        <v>-10164</v>
      </c>
      <c r="D12" s="5" t="n">
        <v>-9825</v>
      </c>
      <c r="E12" s="5" t="n">
        <v>-10277</v>
      </c>
    </row>
    <row r="13">
      <c r="A13" s="4" t="inlineStr">
        <is>
          <t>Other comprehensive loss before reclassifications</t>
        </is>
      </c>
      <c r="B13" s="5" t="n">
        <v>0</v>
      </c>
      <c r="C13" s="5" t="n">
        <v>0</v>
      </c>
      <c r="D13" s="5" t="n">
        <v>0</v>
      </c>
      <c r="E13" s="5" t="n">
        <v>0</v>
      </c>
    </row>
    <row r="14">
      <c r="A14" s="4" t="inlineStr">
        <is>
          <t>Amounts reclassified from AOCL</t>
        </is>
      </c>
      <c r="B14" s="5" t="n">
        <v>113</v>
      </c>
      <c r="C14" s="5" t="n">
        <v>113</v>
      </c>
      <c r="D14" s="4" t="inlineStr">
        <is>
          <t xml:space="preserve"> </t>
        </is>
      </c>
      <c r="E14" s="5" t="n">
        <v>226</v>
      </c>
    </row>
    <row r="15">
      <c r="A15" s="4" t="inlineStr">
        <is>
          <t>Reclassification from Accumulated Other Comprehensive Income, Current Period, Net of Tax</t>
        </is>
      </c>
      <c r="B15" s="5" t="n">
        <v>0</v>
      </c>
      <c r="C15" s="4" t="inlineStr">
        <is>
          <t xml:space="preserve"> </t>
        </is>
      </c>
      <c r="D15" s="4" t="inlineStr">
        <is>
          <t xml:space="preserve"> </t>
        </is>
      </c>
      <c r="E15" s="5" t="n">
        <v>0</v>
      </c>
    </row>
    <row r="16">
      <c r="A16" s="4" t="inlineStr">
        <is>
          <t>Total Other Comprehensive Loss</t>
        </is>
      </c>
      <c r="B16" s="5" t="n">
        <v>113</v>
      </c>
      <c r="C16" s="5" t="n">
        <v>113</v>
      </c>
      <c r="D16" s="5" t="n">
        <v>226</v>
      </c>
      <c r="E16" s="5" t="n">
        <v>226</v>
      </c>
    </row>
    <row r="17">
      <c r="A17" s="4" t="inlineStr">
        <is>
          <t>Ending balance</t>
        </is>
      </c>
      <c r="B17" s="5" t="n">
        <v>-9599</v>
      </c>
      <c r="C17" s="5" t="n">
        <v>-10051</v>
      </c>
      <c r="D17" s="5" t="n">
        <v>-9599</v>
      </c>
      <c r="E17" s="5" t="n">
        <v>-10051</v>
      </c>
    </row>
    <row r="18">
      <c r="A18" s="4" t="inlineStr">
        <is>
          <t>Accumulated Foreign Currency Adjustment Attributable to Par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33</v>
      </c>
      <c r="C20" s="5" t="n">
        <v>1441</v>
      </c>
      <c r="D20" s="5" t="n">
        <v>1435</v>
      </c>
      <c r="E20" s="5" t="n">
        <v>1443</v>
      </c>
    </row>
    <row r="21">
      <c r="A21" s="4" t="inlineStr">
        <is>
          <t>Other comprehensive loss before reclassifications</t>
        </is>
      </c>
      <c r="B21" s="5" t="n">
        <v>-1</v>
      </c>
      <c r="C21" s="5" t="n">
        <v>1</v>
      </c>
      <c r="D21" s="5" t="n">
        <v>-3</v>
      </c>
      <c r="E21" s="5" t="n">
        <v>-1</v>
      </c>
    </row>
    <row r="22">
      <c r="A22" s="4" t="inlineStr">
        <is>
          <t>Amounts reclassified from AOCL</t>
        </is>
      </c>
      <c r="B22" s="5" t="n">
        <v>0</v>
      </c>
      <c r="C22" s="5" t="n">
        <v>0</v>
      </c>
      <c r="D22" s="5" t="n">
        <v>0</v>
      </c>
      <c r="E22" s="5" t="n">
        <v>0</v>
      </c>
    </row>
    <row r="23">
      <c r="A23" s="4" t="inlineStr">
        <is>
          <t>Reclassification from Accumulated Other Comprehensive Income, Current Period, Net of Tax</t>
        </is>
      </c>
      <c r="B23" s="5" t="n">
        <v>0</v>
      </c>
      <c r="C23" s="5" t="n">
        <v>0</v>
      </c>
      <c r="D23" s="5" t="n">
        <v>0</v>
      </c>
      <c r="E23" s="5" t="n">
        <v>0</v>
      </c>
    </row>
    <row r="24">
      <c r="A24" s="4" t="inlineStr">
        <is>
          <t>Total Other Comprehensive Loss</t>
        </is>
      </c>
      <c r="B24" s="5" t="n">
        <v>-1</v>
      </c>
      <c r="C24" s="5" t="n">
        <v>1</v>
      </c>
      <c r="D24" s="5" t="n">
        <v>-3</v>
      </c>
      <c r="E24" s="5" t="n">
        <v>-1</v>
      </c>
    </row>
    <row r="25">
      <c r="A25" s="4" t="inlineStr">
        <is>
          <t>Ending balance</t>
        </is>
      </c>
      <c r="B25" s="5" t="n">
        <v>1432</v>
      </c>
      <c r="C25" s="5" t="n">
        <v>1442</v>
      </c>
      <c r="D25" s="5" t="n">
        <v>1432</v>
      </c>
      <c r="E25" s="5" t="n">
        <v>1442</v>
      </c>
    </row>
    <row r="26">
      <c r="A26" s="4" t="inlineStr">
        <is>
          <t>Accumulated Defined Benefit Plans Adjustment Attributable to Pare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75</v>
      </c>
      <c r="C28" s="5" t="n">
        <v>1366</v>
      </c>
      <c r="D28" s="5" t="n">
        <v>542</v>
      </c>
      <c r="E28" s="5" t="n">
        <v>1524</v>
      </c>
    </row>
    <row r="29">
      <c r="A29" s="4" t="inlineStr">
        <is>
          <t>Other comprehensive loss before reclassifications</t>
        </is>
      </c>
      <c r="B29" s="5" t="n">
        <v>0</v>
      </c>
      <c r="C29" s="5" t="n">
        <v>0</v>
      </c>
      <c r="D29" s="5" t="n">
        <v>0</v>
      </c>
      <c r="E29" s="5" t="n">
        <v>0</v>
      </c>
    </row>
    <row r="30">
      <c r="A30" s="4" t="inlineStr">
        <is>
          <t>Amounts reclassified from AOCL</t>
        </is>
      </c>
      <c r="B30" s="5" t="n">
        <v>0</v>
      </c>
      <c r="C30" s="5" t="n">
        <v>0</v>
      </c>
      <c r="D30" s="5" t="n">
        <v>0</v>
      </c>
      <c r="E30" s="5" t="n">
        <v>0</v>
      </c>
    </row>
    <row r="31">
      <c r="A31" s="4" t="inlineStr">
        <is>
          <t>Reclassification from Accumulated Other Comprehensive Income, Current Period, Net of Tax</t>
        </is>
      </c>
      <c r="B31" s="5" t="n">
        <v>-167</v>
      </c>
      <c r="C31" s="5" t="n">
        <v>-158</v>
      </c>
      <c r="D31" s="5" t="n">
        <v>-334</v>
      </c>
      <c r="E31" s="5" t="n">
        <v>-316</v>
      </c>
    </row>
    <row r="32">
      <c r="A32" s="4" t="inlineStr">
        <is>
          <t>Total Other Comprehensive Loss</t>
        </is>
      </c>
      <c r="B32" s="5" t="n">
        <v>-167</v>
      </c>
      <c r="C32" s="5" t="n">
        <v>-158</v>
      </c>
      <c r="D32" s="5" t="n">
        <v>-334</v>
      </c>
      <c r="E32" s="5" t="n">
        <v>-316</v>
      </c>
    </row>
    <row r="33">
      <c r="A33" s="4" t="inlineStr">
        <is>
          <t>Ending balance</t>
        </is>
      </c>
      <c r="B33" s="6" t="n">
        <v>208</v>
      </c>
      <c r="C33" s="6" t="n">
        <v>1208</v>
      </c>
      <c r="D33" s="6" t="n">
        <v>208</v>
      </c>
      <c r="E33" s="6" t="n">
        <v>12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40" customWidth="1" min="2" max="2"/>
  </cols>
  <sheetData>
    <row r="1">
      <c r="A1" s="1" t="inlineStr">
        <is>
          <t>Financing Activities (Details) $ / shares in Units, $ in Millions</t>
        </is>
      </c>
      <c r="B1" s="2" t="inlineStr">
        <is>
          <t>6 Months Ended</t>
        </is>
      </c>
    </row>
    <row r="2">
      <c r="B2" s="2" t="inlineStr">
        <is>
          <t>Jun. 30, 2023 USD ($) $ / shares shares</t>
        </is>
      </c>
    </row>
    <row r="3">
      <c r="A3" s="4" t="inlineStr">
        <is>
          <t>Equity Distribution Agreement</t>
        </is>
      </c>
      <c r="B3" s="4" t="inlineStr">
        <is>
          <t xml:space="preserve"> </t>
        </is>
      </c>
    </row>
    <row r="4">
      <c r="A4" s="3" t="inlineStr">
        <is>
          <t>Debt Instrument [Line Items]</t>
        </is>
      </c>
      <c r="B4" s="4" t="inlineStr">
        <is>
          <t xml:space="preserve"> </t>
        </is>
      </c>
    </row>
    <row r="5">
      <c r="A5" s="4" t="inlineStr">
        <is>
          <t>Common Stock Aggregate Gross Sales Price Maximum</t>
        </is>
      </c>
      <c r="B5" s="6" t="n">
        <v>200</v>
      </c>
    </row>
    <row r="6">
      <c r="A6" s="4" t="inlineStr">
        <is>
          <t>Issuance of shares | shares</t>
        </is>
      </c>
      <c r="B6" s="5" t="n">
        <v>188682</v>
      </c>
    </row>
    <row r="7">
      <c r="A7" s="4" t="inlineStr">
        <is>
          <t>Common Stock Average Price | $ / shares</t>
        </is>
      </c>
      <c r="B7" s="7" t="n">
        <v>57.83</v>
      </c>
    </row>
    <row r="8">
      <c r="A8" s="4" t="inlineStr">
        <is>
          <t>Stock Issued, Value, Net of Fees</t>
        </is>
      </c>
      <c r="B8" s="10" t="n">
        <v>10.8</v>
      </c>
    </row>
    <row r="9">
      <c r="A9" s="4" t="inlineStr">
        <is>
          <t>Investment Banking, Advisory, Brokerage, and Underwriting Fees and Commissions</t>
        </is>
      </c>
      <c r="B9" s="12" t="n">
        <v>0.1</v>
      </c>
    </row>
    <row r="10">
      <c r="A10" s="4" t="inlineStr">
        <is>
          <t>Montana First Mortgage Bonds Due 2033</t>
        </is>
      </c>
      <c r="B10" s="4" t="inlineStr">
        <is>
          <t xml:space="preserve"> </t>
        </is>
      </c>
    </row>
    <row r="11">
      <c r="A11" s="3" t="inlineStr">
        <is>
          <t>Debt Instrument [Line Items]</t>
        </is>
      </c>
      <c r="B11" s="4" t="inlineStr">
        <is>
          <t xml:space="preserve"> </t>
        </is>
      </c>
    </row>
    <row r="12">
      <c r="A12" s="4" t="inlineStr">
        <is>
          <t>Debt Instrument, Face Amount</t>
        </is>
      </c>
      <c r="B12" s="6" t="n">
        <v>239</v>
      </c>
    </row>
    <row r="13">
      <c r="A13" s="4" t="inlineStr">
        <is>
          <t>Debt Instrument, Interest Rate, Stated Percentage</t>
        </is>
      </c>
      <c r="B13" s="11" t="n">
        <v>0.0557</v>
      </c>
    </row>
    <row r="14">
      <c r="A14" s="4" t="inlineStr">
        <is>
          <t>Long-term Debt, Maturity Date</t>
        </is>
      </c>
      <c r="B14" s="4" t="inlineStr">
        <is>
          <t>Mar. 30,  2033</t>
        </is>
      </c>
    </row>
    <row r="15">
      <c r="A15" s="4" t="inlineStr">
        <is>
          <t>South Dakota First Mortgage Bonds Due 2033</t>
        </is>
      </c>
      <c r="B15" s="4" t="inlineStr">
        <is>
          <t xml:space="preserve"> </t>
        </is>
      </c>
    </row>
    <row r="16">
      <c r="A16" s="3" t="inlineStr">
        <is>
          <t>Debt Instrument [Line Items]</t>
        </is>
      </c>
      <c r="B16" s="4" t="inlineStr">
        <is>
          <t xml:space="preserve"> </t>
        </is>
      </c>
    </row>
    <row r="17">
      <c r="A17" s="4" t="inlineStr">
        <is>
          <t>Debt Instrument, Face Amount</t>
        </is>
      </c>
      <c r="B17" s="6" t="n">
        <v>31</v>
      </c>
    </row>
    <row r="18">
      <c r="A18" s="4" t="inlineStr">
        <is>
          <t>Debt Instrument, Interest Rate, Stated Percentage</t>
        </is>
      </c>
      <c r="B18" s="11" t="n">
        <v>0.0557</v>
      </c>
    </row>
    <row r="19">
      <c r="A19" s="4" t="inlineStr">
        <is>
          <t>Long-term Debt, Maturity Date</t>
        </is>
      </c>
      <c r="B19" s="4" t="inlineStr">
        <is>
          <t>Mar. 30,  2033</t>
        </is>
      </c>
    </row>
    <row r="20">
      <c r="A20" s="4" t="inlineStr">
        <is>
          <t>South Dakota First Mortgage Bonds Due 2033, To Be Issued May 2023</t>
        </is>
      </c>
      <c r="B20" s="4" t="inlineStr">
        <is>
          <t xml:space="preserve"> </t>
        </is>
      </c>
    </row>
    <row r="21">
      <c r="A21" s="3" t="inlineStr">
        <is>
          <t>Debt Instrument [Line Items]</t>
        </is>
      </c>
      <c r="B21" s="4" t="inlineStr">
        <is>
          <t xml:space="preserve"> </t>
        </is>
      </c>
    </row>
    <row r="22">
      <c r="A22" s="4" t="inlineStr">
        <is>
          <t>Debt Instrument, Face Amount</t>
        </is>
      </c>
      <c r="B22" s="6" t="n">
        <v>30</v>
      </c>
    </row>
    <row r="23">
      <c r="A23" s="4" t="inlineStr">
        <is>
          <t>Montana First Mortgage Bonds Due May 1, 2033</t>
        </is>
      </c>
      <c r="B23" s="4" t="inlineStr">
        <is>
          <t xml:space="preserve"> </t>
        </is>
      </c>
    </row>
    <row r="24">
      <c r="A24" s="3" t="inlineStr">
        <is>
          <t>Debt Instrument [Line Items]</t>
        </is>
      </c>
      <c r="B24" s="4" t="inlineStr">
        <is>
          <t xml:space="preserve"> </t>
        </is>
      </c>
    </row>
    <row r="25">
      <c r="A25" s="4" t="inlineStr">
        <is>
          <t>Debt Instrument, Interest Rate, Stated Percentage</t>
        </is>
      </c>
      <c r="B25" s="11" t="n">
        <v>0.0542</v>
      </c>
    </row>
    <row r="26">
      <c r="A26" s="4" t="inlineStr">
        <is>
          <t>Long-term Debt, Maturity Date</t>
        </is>
      </c>
      <c r="B26" s="4" t="inlineStr">
        <is>
          <t>May  01,  2033</t>
        </is>
      </c>
    </row>
    <row r="27">
      <c r="A27" s="4" t="inlineStr">
        <is>
          <t>Secured Debt Montana 2.00% Due 2023</t>
        </is>
      </c>
      <c r="B27" s="4" t="inlineStr">
        <is>
          <t xml:space="preserve"> </t>
        </is>
      </c>
    </row>
    <row r="28">
      <c r="A28" s="3" t="inlineStr">
        <is>
          <t>Debt Instrument [Line Items]</t>
        </is>
      </c>
      <c r="B28" s="4" t="inlineStr">
        <is>
          <t xml:space="preserve"> </t>
        </is>
      </c>
    </row>
    <row r="29">
      <c r="A29" s="4" t="inlineStr">
        <is>
          <t>Debt Instrument, Face Amount</t>
        </is>
      </c>
      <c r="B29" s="10" t="n">
        <v>144.7</v>
      </c>
    </row>
    <row r="30">
      <c r="A30" s="4" t="inlineStr">
        <is>
          <t>Debt Instrument, Interest Rate, Stated Percentage</t>
        </is>
      </c>
      <c r="B30" s="11" t="n">
        <v>0.0388</v>
      </c>
    </row>
    <row r="31">
      <c r="A31" s="4" t="inlineStr">
        <is>
          <t>Long-term Debt, Maturity Date</t>
        </is>
      </c>
      <c r="B31" s="4" t="inlineStr">
        <is>
          <t>Jul.  01,  2028</t>
        </is>
      </c>
    </row>
    <row r="32">
      <c r="A32" s="4" t="inlineStr">
        <is>
          <t>Secured Debt Montana 2.00% Due 2023</t>
        </is>
      </c>
      <c r="B32" s="4" t="inlineStr">
        <is>
          <t xml:space="preserve"> </t>
        </is>
      </c>
    </row>
    <row r="33">
      <c r="A33" s="3" t="inlineStr">
        <is>
          <t>Debt Instrument [Line Items]</t>
        </is>
      </c>
      <c r="B33" s="4" t="inlineStr">
        <is>
          <t xml:space="preserve"> </t>
        </is>
      </c>
    </row>
    <row r="34">
      <c r="A34" s="4" t="inlineStr">
        <is>
          <t>Debt Instrument, Face Amount</t>
        </is>
      </c>
      <c r="B34" s="10" t="n">
        <v>144.7</v>
      </c>
    </row>
    <row r="35">
      <c r="A35" s="4" t="inlineStr">
        <is>
          <t>Debt Instrument, Interest Rate, Stated Percentage</t>
        </is>
      </c>
      <c r="B35" s="13" t="n">
        <v>0.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290502</v>
      </c>
      <c r="C4" s="6" t="n">
        <v>323004</v>
      </c>
      <c r="D4" s="6" t="n">
        <v>745044</v>
      </c>
      <c r="E4" s="6" t="n">
        <v>717486</v>
      </c>
      <c r="F4" s="4" t="inlineStr">
        <is>
          <t xml:space="preserve"> </t>
        </is>
      </c>
    </row>
    <row r="5">
      <c r="A5" s="4" t="inlineStr">
        <is>
          <t>Fuel, purchased supply and direct transmission expense (exclusive of depreciation and depletion shown separately below)</t>
        </is>
      </c>
      <c r="B5" s="5" t="n">
        <v>67578</v>
      </c>
      <c r="C5" s="5" t="n">
        <v>95001</v>
      </c>
      <c r="D5" s="5" t="n">
        <v>233070</v>
      </c>
      <c r="E5" s="5" t="n">
        <v>230074</v>
      </c>
      <c r="F5" s="4" t="inlineStr">
        <is>
          <t xml:space="preserve"> </t>
        </is>
      </c>
    </row>
    <row r="6">
      <c r="A6" s="4" t="inlineStr">
        <is>
          <t>Utility margin</t>
        </is>
      </c>
      <c r="B6" s="5" t="n">
        <v>222924</v>
      </c>
      <c r="C6" s="5" t="n">
        <v>228003</v>
      </c>
      <c r="D6" s="5" t="n">
        <v>511974</v>
      </c>
      <c r="E6" s="5" t="n">
        <v>487412</v>
      </c>
      <c r="F6" s="4" t="inlineStr">
        <is>
          <t xml:space="preserve"> </t>
        </is>
      </c>
    </row>
    <row r="7">
      <c r="A7" s="4" t="inlineStr">
        <is>
          <t>Operating and maintenance</t>
        </is>
      </c>
      <c r="B7" s="5" t="n">
        <v>54840</v>
      </c>
      <c r="C7" s="5" t="n">
        <v>53337</v>
      </c>
      <c r="D7" s="5" t="n">
        <v>110701</v>
      </c>
      <c r="E7" s="5" t="n">
        <v>106131</v>
      </c>
      <c r="F7" s="4" t="inlineStr">
        <is>
          <t xml:space="preserve"> </t>
        </is>
      </c>
    </row>
    <row r="8">
      <c r="A8" s="4" t="inlineStr">
        <is>
          <t>Administrative and general</t>
        </is>
      </c>
      <c r="B8" s="5" t="n">
        <v>29955</v>
      </c>
      <c r="C8" s="5" t="n">
        <v>27220</v>
      </c>
      <c r="D8" s="5" t="n">
        <v>64703</v>
      </c>
      <c r="E8" s="5" t="n">
        <v>58864</v>
      </c>
      <c r="F8" s="4" t="inlineStr">
        <is>
          <t xml:space="preserve"> </t>
        </is>
      </c>
    </row>
    <row r="9">
      <c r="A9" s="4" t="inlineStr">
        <is>
          <t>Property and other taxes</t>
        </is>
      </c>
      <c r="B9" s="5" t="n">
        <v>40129</v>
      </c>
      <c r="C9" s="5" t="n">
        <v>46893</v>
      </c>
      <c r="D9" s="5" t="n">
        <v>89280</v>
      </c>
      <c r="E9" s="5" t="n">
        <v>93743</v>
      </c>
      <c r="F9" s="4" t="inlineStr">
        <is>
          <t xml:space="preserve"> </t>
        </is>
      </c>
    </row>
    <row r="10">
      <c r="A10" s="4" t="inlineStr">
        <is>
          <t>Depreciation and depletion</t>
        </is>
      </c>
      <c r="B10" s="5" t="n">
        <v>52380</v>
      </c>
      <c r="C10" s="5" t="n">
        <v>48212</v>
      </c>
      <c r="D10" s="5" t="n">
        <v>105628</v>
      </c>
      <c r="E10" s="5" t="n">
        <v>97117</v>
      </c>
      <c r="F10" s="4" t="inlineStr">
        <is>
          <t xml:space="preserve"> </t>
        </is>
      </c>
    </row>
    <row r="11">
      <c r="A11" s="4" t="inlineStr">
        <is>
          <t>Operating income (loss)</t>
        </is>
      </c>
      <c r="B11" s="5" t="n">
        <v>45620</v>
      </c>
      <c r="C11" s="5" t="n">
        <v>52341</v>
      </c>
      <c r="D11" s="5" t="n">
        <v>141662</v>
      </c>
      <c r="E11" s="5" t="n">
        <v>131557</v>
      </c>
      <c r="F11" s="4" t="inlineStr">
        <is>
          <t xml:space="preserve"> </t>
        </is>
      </c>
    </row>
    <row r="12">
      <c r="A12" s="4" t="inlineStr">
        <is>
          <t>Interest expense, net</t>
        </is>
      </c>
      <c r="B12" s="5" t="n">
        <v>-28411</v>
      </c>
      <c r="C12" s="5" t="n">
        <v>-24033</v>
      </c>
      <c r="D12" s="5" t="n">
        <v>-56419</v>
      </c>
      <c r="E12" s="5" t="n">
        <v>-47749</v>
      </c>
      <c r="F12" s="4" t="inlineStr">
        <is>
          <t xml:space="preserve"> </t>
        </is>
      </c>
    </row>
    <row r="13">
      <c r="A13" s="4" t="inlineStr">
        <is>
          <t>Other income (expense), net</t>
        </is>
      </c>
      <c r="B13" s="5" t="n">
        <v>4062</v>
      </c>
      <c r="C13" s="5" t="n">
        <v>2913</v>
      </c>
      <c r="D13" s="5" t="n">
        <v>8799</v>
      </c>
      <c r="E13" s="5" t="n">
        <v>7634</v>
      </c>
      <c r="F13" s="4" t="inlineStr">
        <is>
          <t xml:space="preserve"> </t>
        </is>
      </c>
    </row>
    <row r="14">
      <c r="A14" s="4" t="inlineStr">
        <is>
          <t>Income tax expense</t>
        </is>
      </c>
      <c r="B14" s="5" t="n">
        <v>-2147</v>
      </c>
      <c r="C14" s="5" t="n">
        <v>-1435</v>
      </c>
      <c r="D14" s="5" t="n">
        <v>-12388</v>
      </c>
      <c r="E14" s="5" t="n">
        <v>-2546</v>
      </c>
      <c r="F14" s="4" t="inlineStr">
        <is>
          <t xml:space="preserve"> </t>
        </is>
      </c>
    </row>
    <row r="15">
      <c r="A15" s="4" t="inlineStr">
        <is>
          <t>Net Income</t>
        </is>
      </c>
      <c r="B15" s="5" t="n">
        <v>19124</v>
      </c>
      <c r="C15" s="5" t="n">
        <v>29786</v>
      </c>
      <c r="D15" s="5" t="n">
        <v>81654</v>
      </c>
      <c r="E15" s="5" t="n">
        <v>88896</v>
      </c>
      <c r="F15" s="4" t="inlineStr">
        <is>
          <t xml:space="preserve"> </t>
        </is>
      </c>
    </row>
    <row r="16">
      <c r="A16" s="4" t="inlineStr">
        <is>
          <t>Total assets</t>
        </is>
      </c>
      <c r="B16" s="5" t="n">
        <v>7294242</v>
      </c>
      <c r="C16" s="5" t="n">
        <v>6920297</v>
      </c>
      <c r="D16" s="5" t="n">
        <v>7294242</v>
      </c>
      <c r="E16" s="5" t="n">
        <v>6920297</v>
      </c>
      <c r="F16" s="6" t="n">
        <v>7317783</v>
      </c>
    </row>
    <row r="17">
      <c r="A17" s="4" t="inlineStr">
        <is>
          <t>Capital expenditures</t>
        </is>
      </c>
      <c r="B17" s="5" t="n">
        <v>126758</v>
      </c>
      <c r="C17" s="5" t="n">
        <v>118936</v>
      </c>
      <c r="D17" s="5" t="n">
        <v>263362</v>
      </c>
      <c r="E17" s="5" t="n">
        <v>234438</v>
      </c>
      <c r="F17" s="4" t="inlineStr">
        <is>
          <t xml:space="preserve"> </t>
        </is>
      </c>
    </row>
    <row r="18">
      <c r="A18" s="4" t="inlineStr">
        <is>
          <t>Operating Segments | Electricity, US Regu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229266</v>
      </c>
      <c r="C20" s="5" t="n">
        <v>243418</v>
      </c>
      <c r="D20" s="5" t="n">
        <v>524574</v>
      </c>
      <c r="E20" s="5" t="n">
        <v>515145</v>
      </c>
      <c r="F20" s="4" t="inlineStr">
        <is>
          <t xml:space="preserve"> </t>
        </is>
      </c>
    </row>
    <row r="21">
      <c r="A21" s="4" t="inlineStr">
        <is>
          <t>Fuel, purchased supply and direct transmission expense (exclusive of depreciation and depletion shown separately below)</t>
        </is>
      </c>
      <c r="B21" s="5" t="n">
        <v>42363</v>
      </c>
      <c r="C21" s="5" t="n">
        <v>57696</v>
      </c>
      <c r="D21" s="5" t="n">
        <v>120497</v>
      </c>
      <c r="E21" s="5" t="n">
        <v>135319</v>
      </c>
      <c r="F21" s="4" t="inlineStr">
        <is>
          <t xml:space="preserve"> </t>
        </is>
      </c>
    </row>
    <row r="22">
      <c r="A22" s="4" t="inlineStr">
        <is>
          <t>Utility margin</t>
        </is>
      </c>
      <c r="B22" s="5" t="n">
        <v>186903</v>
      </c>
      <c r="C22" s="5" t="n">
        <v>185722</v>
      </c>
      <c r="D22" s="5" t="n">
        <v>404077</v>
      </c>
      <c r="E22" s="5" t="n">
        <v>379826</v>
      </c>
      <c r="F22" s="4" t="inlineStr">
        <is>
          <t xml:space="preserve"> </t>
        </is>
      </c>
    </row>
    <row r="23">
      <c r="A23" s="4" t="inlineStr">
        <is>
          <t>Operating and maintenance</t>
        </is>
      </c>
      <c r="B23" s="5" t="n">
        <v>41368</v>
      </c>
      <c r="C23" s="5" t="n">
        <v>40822</v>
      </c>
      <c r="D23" s="5" t="n">
        <v>83781</v>
      </c>
      <c r="E23" s="5" t="n">
        <v>80323</v>
      </c>
      <c r="F23" s="4" t="inlineStr">
        <is>
          <t xml:space="preserve"> </t>
        </is>
      </c>
    </row>
    <row r="24">
      <c r="A24" s="4" t="inlineStr">
        <is>
          <t>Administrative and general</t>
        </is>
      </c>
      <c r="B24" s="5" t="n">
        <v>21635</v>
      </c>
      <c r="C24" s="5" t="n">
        <v>20115</v>
      </c>
      <c r="D24" s="5" t="n">
        <v>46603</v>
      </c>
      <c r="E24" s="5" t="n">
        <v>42852</v>
      </c>
      <c r="F24" s="4" t="inlineStr">
        <is>
          <t xml:space="preserve"> </t>
        </is>
      </c>
    </row>
    <row r="25">
      <c r="A25" s="4" t="inlineStr">
        <is>
          <t>Property and other taxes</t>
        </is>
      </c>
      <c r="B25" s="5" t="n">
        <v>31022</v>
      </c>
      <c r="C25" s="5" t="n">
        <v>36426</v>
      </c>
      <c r="D25" s="5" t="n">
        <v>69273</v>
      </c>
      <c r="E25" s="5" t="n">
        <v>72851</v>
      </c>
      <c r="F25" s="4" t="inlineStr">
        <is>
          <t xml:space="preserve"> </t>
        </is>
      </c>
    </row>
    <row r="26">
      <c r="A26" s="4" t="inlineStr">
        <is>
          <t>Depreciation and depletion</t>
        </is>
      </c>
      <c r="B26" s="5" t="n">
        <v>43319</v>
      </c>
      <c r="C26" s="5" t="n">
        <v>40185</v>
      </c>
      <c r="D26" s="5" t="n">
        <v>87217</v>
      </c>
      <c r="E26" s="5" t="n">
        <v>80609</v>
      </c>
      <c r="F26" s="4" t="inlineStr">
        <is>
          <t xml:space="preserve"> </t>
        </is>
      </c>
    </row>
    <row r="27">
      <c r="A27" s="4" t="inlineStr">
        <is>
          <t>Operating income (loss)</t>
        </is>
      </c>
      <c r="B27" s="5" t="n">
        <v>49559</v>
      </c>
      <c r="C27" s="5" t="n">
        <v>48174</v>
      </c>
      <c r="D27" s="5" t="n">
        <v>117203</v>
      </c>
      <c r="E27" s="5" t="n">
        <v>103191</v>
      </c>
      <c r="F27" s="4" t="inlineStr">
        <is>
          <t xml:space="preserve"> </t>
        </is>
      </c>
    </row>
    <row r="28">
      <c r="A28" s="4" t="inlineStr">
        <is>
          <t>Interest expense, net</t>
        </is>
      </c>
      <c r="B28" s="5" t="n">
        <v>-21724</v>
      </c>
      <c r="C28" s="5" t="n">
        <v>-18837</v>
      </c>
      <c r="D28" s="5" t="n">
        <v>-40284</v>
      </c>
      <c r="E28" s="5" t="n">
        <v>-37806</v>
      </c>
      <c r="F28" s="4" t="inlineStr">
        <is>
          <t xml:space="preserve"> </t>
        </is>
      </c>
    </row>
    <row r="29">
      <c r="A29" s="4" t="inlineStr">
        <is>
          <t>Other income (expense), net</t>
        </is>
      </c>
      <c r="B29" s="5" t="n">
        <v>2954</v>
      </c>
      <c r="C29" s="5" t="n">
        <v>1319</v>
      </c>
      <c r="D29" s="5" t="n">
        <v>6320</v>
      </c>
      <c r="E29" s="5" t="n">
        <v>4301</v>
      </c>
      <c r="F29" s="4" t="inlineStr">
        <is>
          <t xml:space="preserve"> </t>
        </is>
      </c>
    </row>
    <row r="30">
      <c r="A30" s="4" t="inlineStr">
        <is>
          <t>Income tax expense</t>
        </is>
      </c>
      <c r="B30" s="5" t="n">
        <v>-3515</v>
      </c>
      <c r="C30" s="5" t="n">
        <v>-790</v>
      </c>
      <c r="D30" s="5" t="n">
        <v>-10143</v>
      </c>
      <c r="E30" s="5" t="n">
        <v>-1784</v>
      </c>
      <c r="F30" s="4" t="inlineStr">
        <is>
          <t xml:space="preserve"> </t>
        </is>
      </c>
    </row>
    <row r="31">
      <c r="A31" s="4" t="inlineStr">
        <is>
          <t>Net Income</t>
        </is>
      </c>
      <c r="B31" s="5" t="n">
        <v>27274</v>
      </c>
      <c r="C31" s="5" t="n">
        <v>29866</v>
      </c>
      <c r="D31" s="5" t="n">
        <v>73096</v>
      </c>
      <c r="E31" s="5" t="n">
        <v>67902</v>
      </c>
      <c r="F31" s="4" t="inlineStr">
        <is>
          <t xml:space="preserve"> </t>
        </is>
      </c>
    </row>
    <row r="32">
      <c r="A32" s="4" t="inlineStr">
        <is>
          <t>Total assets</t>
        </is>
      </c>
      <c r="B32" s="5" t="n">
        <v>5878433</v>
      </c>
      <c r="C32" s="5" t="n">
        <v>5593989</v>
      </c>
      <c r="D32" s="5" t="n">
        <v>5878433</v>
      </c>
      <c r="E32" s="5" t="n">
        <v>5593989</v>
      </c>
      <c r="F32" s="4" t="inlineStr">
        <is>
          <t xml:space="preserve"> </t>
        </is>
      </c>
    </row>
    <row r="33">
      <c r="A33" s="4" t="inlineStr">
        <is>
          <t>Capital expenditures</t>
        </is>
      </c>
      <c r="B33" s="5" t="n">
        <v>94690</v>
      </c>
      <c r="C33" s="5" t="n">
        <v>91673</v>
      </c>
      <c r="D33" s="5" t="n">
        <v>215509</v>
      </c>
      <c r="E33" s="5" t="n">
        <v>190282</v>
      </c>
      <c r="F33" s="4" t="inlineStr">
        <is>
          <t xml:space="preserve"> </t>
        </is>
      </c>
    </row>
    <row r="34">
      <c r="A34" s="4" t="inlineStr">
        <is>
          <t>Operating Segments | Natural Gas, US Regula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5" t="n">
        <v>61236</v>
      </c>
      <c r="C36" s="5" t="n">
        <v>79586</v>
      </c>
      <c r="D36" s="5" t="n">
        <v>220470</v>
      </c>
      <c r="E36" s="5" t="n">
        <v>202341</v>
      </c>
      <c r="F36" s="4" t="inlineStr">
        <is>
          <t xml:space="preserve"> </t>
        </is>
      </c>
    </row>
    <row r="37">
      <c r="A37" s="4" t="inlineStr">
        <is>
          <t>Fuel, purchased supply and direct transmission expense (exclusive of depreciation and depletion shown separately below)</t>
        </is>
      </c>
      <c r="B37" s="5" t="n">
        <v>25215</v>
      </c>
      <c r="C37" s="5" t="n">
        <v>37305</v>
      </c>
      <c r="D37" s="5" t="n">
        <v>112573</v>
      </c>
      <c r="E37" s="5" t="n">
        <v>94755</v>
      </c>
      <c r="F37" s="4" t="inlineStr">
        <is>
          <t xml:space="preserve"> </t>
        </is>
      </c>
    </row>
    <row r="38">
      <c r="A38" s="4" t="inlineStr">
        <is>
          <t>Utility margin</t>
        </is>
      </c>
      <c r="B38" s="5" t="n">
        <v>36021</v>
      </c>
      <c r="C38" s="5" t="n">
        <v>42281</v>
      </c>
      <c r="D38" s="5" t="n">
        <v>107897</v>
      </c>
      <c r="E38" s="5" t="n">
        <v>107586</v>
      </c>
      <c r="F38" s="4" t="inlineStr">
        <is>
          <t xml:space="preserve"> </t>
        </is>
      </c>
    </row>
    <row r="39">
      <c r="A39" s="4" t="inlineStr">
        <is>
          <t>Operating and maintenance</t>
        </is>
      </c>
      <c r="B39" s="5" t="n">
        <v>13472</v>
      </c>
      <c r="C39" s="5" t="n">
        <v>12515</v>
      </c>
      <c r="D39" s="5" t="n">
        <v>26920</v>
      </c>
      <c r="E39" s="5" t="n">
        <v>25808</v>
      </c>
      <c r="F39" s="4" t="inlineStr">
        <is>
          <t xml:space="preserve"> </t>
        </is>
      </c>
    </row>
    <row r="40">
      <c r="A40" s="4" t="inlineStr">
        <is>
          <t>Administrative and general</t>
        </is>
      </c>
      <c r="B40" s="5" t="n">
        <v>8321</v>
      </c>
      <c r="C40" s="5" t="n">
        <v>7171</v>
      </c>
      <c r="D40" s="5" t="n">
        <v>18087</v>
      </c>
      <c r="E40" s="5" t="n">
        <v>15823</v>
      </c>
      <c r="F40" s="4" t="inlineStr">
        <is>
          <t xml:space="preserve"> </t>
        </is>
      </c>
    </row>
    <row r="41">
      <c r="A41" s="4" t="inlineStr">
        <is>
          <t>Property and other taxes</t>
        </is>
      </c>
      <c r="B41" s="5" t="n">
        <v>9104</v>
      </c>
      <c r="C41" s="5" t="n">
        <v>10465</v>
      </c>
      <c r="D41" s="5" t="n">
        <v>20002</v>
      </c>
      <c r="E41" s="5" t="n">
        <v>20888</v>
      </c>
      <c r="F41" s="4" t="inlineStr">
        <is>
          <t xml:space="preserve"> </t>
        </is>
      </c>
    </row>
    <row r="42">
      <c r="A42" s="4" t="inlineStr">
        <is>
          <t>Depreciation and depletion</t>
        </is>
      </c>
      <c r="B42" s="5" t="n">
        <v>9061</v>
      </c>
      <c r="C42" s="5" t="n">
        <v>8027</v>
      </c>
      <c r="D42" s="5" t="n">
        <v>18411</v>
      </c>
      <c r="E42" s="5" t="n">
        <v>16508</v>
      </c>
      <c r="F42" s="4" t="inlineStr">
        <is>
          <t xml:space="preserve"> </t>
        </is>
      </c>
    </row>
    <row r="43">
      <c r="A43" s="4" t="inlineStr">
        <is>
          <t>Operating income (loss)</t>
        </is>
      </c>
      <c r="B43" s="5" t="n">
        <v>-3937</v>
      </c>
      <c r="C43" s="5" t="n">
        <v>4103</v>
      </c>
      <c r="D43" s="5" t="n">
        <v>24477</v>
      </c>
      <c r="E43" s="5" t="n">
        <v>28559</v>
      </c>
      <c r="F43" s="4" t="inlineStr">
        <is>
          <t xml:space="preserve"> </t>
        </is>
      </c>
    </row>
    <row r="44">
      <c r="A44" s="4" t="inlineStr">
        <is>
          <t>Interest expense, net</t>
        </is>
      </c>
      <c r="B44" s="5" t="n">
        <v>-4490</v>
      </c>
      <c r="C44" s="5" t="n">
        <v>-3323</v>
      </c>
      <c r="D44" s="5" t="n">
        <v>-7741</v>
      </c>
      <c r="E44" s="5" t="n">
        <v>-6713</v>
      </c>
      <c r="F44" s="4" t="inlineStr">
        <is>
          <t xml:space="preserve"> </t>
        </is>
      </c>
    </row>
    <row r="45">
      <c r="A45" s="4" t="inlineStr">
        <is>
          <t>Other income (expense), net</t>
        </is>
      </c>
      <c r="B45" s="5" t="n">
        <v>1144</v>
      </c>
      <c r="C45" s="5" t="n">
        <v>1412</v>
      </c>
      <c r="D45" s="5" t="n">
        <v>2559</v>
      </c>
      <c r="E45" s="5" t="n">
        <v>2942</v>
      </c>
      <c r="F45" s="4" t="inlineStr">
        <is>
          <t xml:space="preserve"> </t>
        </is>
      </c>
    </row>
    <row r="46">
      <c r="A46" s="4" t="inlineStr">
        <is>
          <t>Income tax expense</t>
        </is>
      </c>
      <c r="B46" s="5" t="n">
        <v>-373</v>
      </c>
      <c r="C46" s="5" t="n">
        <v>-1000</v>
      </c>
      <c r="D46" s="5" t="n">
        <v>-139</v>
      </c>
      <c r="E46" s="5" t="n">
        <v>-2382</v>
      </c>
      <c r="F46" s="4" t="inlineStr">
        <is>
          <t xml:space="preserve"> </t>
        </is>
      </c>
    </row>
    <row r="47">
      <c r="A47" s="4" t="inlineStr">
        <is>
          <t>Net Income</t>
        </is>
      </c>
      <c r="B47" s="5" t="n">
        <v>-7656</v>
      </c>
      <c r="C47" s="5" t="n">
        <v>1192</v>
      </c>
      <c r="D47" s="5" t="n">
        <v>19156</v>
      </c>
      <c r="E47" s="5" t="n">
        <v>22406</v>
      </c>
      <c r="F47" s="4" t="inlineStr">
        <is>
          <t xml:space="preserve"> </t>
        </is>
      </c>
    </row>
    <row r="48">
      <c r="A48" s="4" t="inlineStr">
        <is>
          <t>Total assets</t>
        </is>
      </c>
      <c r="B48" s="5" t="n">
        <v>1406068</v>
      </c>
      <c r="C48" s="5" t="n">
        <v>1319829</v>
      </c>
      <c r="D48" s="5" t="n">
        <v>1406068</v>
      </c>
      <c r="E48" s="5" t="n">
        <v>1319829</v>
      </c>
      <c r="F48" s="4" t="inlineStr">
        <is>
          <t xml:space="preserve"> </t>
        </is>
      </c>
    </row>
    <row r="49">
      <c r="A49" s="4" t="inlineStr">
        <is>
          <t>Capital expenditures</t>
        </is>
      </c>
      <c r="B49" s="5" t="n">
        <v>32068</v>
      </c>
      <c r="C49" s="5" t="n">
        <v>27263</v>
      </c>
      <c r="D49" s="5" t="n">
        <v>47853</v>
      </c>
      <c r="E49" s="5" t="n">
        <v>44156</v>
      </c>
      <c r="F49" s="4" t="inlineStr">
        <is>
          <t xml:space="preserve"> </t>
        </is>
      </c>
    </row>
    <row r="50">
      <c r="A50" s="4" t="inlineStr">
        <is>
          <t>Intersegment Elimin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revenues</t>
        </is>
      </c>
      <c r="B52" s="5" t="n">
        <v>0</v>
      </c>
      <c r="C52" s="5" t="n">
        <v>0</v>
      </c>
      <c r="D52" s="5" t="n">
        <v>0</v>
      </c>
      <c r="E52" s="5" t="n">
        <v>0</v>
      </c>
      <c r="F52" s="4" t="inlineStr">
        <is>
          <t xml:space="preserve"> </t>
        </is>
      </c>
    </row>
    <row r="53">
      <c r="A53" s="4" t="inlineStr">
        <is>
          <t>Fuel, purchased supply and direct transmission expense (exclusive of depreciation and depletion shown separately below)</t>
        </is>
      </c>
      <c r="B53" s="5" t="n">
        <v>0</v>
      </c>
      <c r="C53" s="5" t="n">
        <v>0</v>
      </c>
      <c r="D53" s="5" t="n">
        <v>0</v>
      </c>
      <c r="E53" s="5" t="n">
        <v>0</v>
      </c>
      <c r="F53" s="4" t="inlineStr">
        <is>
          <t xml:space="preserve"> </t>
        </is>
      </c>
    </row>
    <row r="54">
      <c r="A54" s="4" t="inlineStr">
        <is>
          <t>Utility margin</t>
        </is>
      </c>
      <c r="B54" s="5" t="n">
        <v>0</v>
      </c>
      <c r="C54" s="5" t="n">
        <v>0</v>
      </c>
      <c r="D54" s="5" t="n">
        <v>0</v>
      </c>
      <c r="E54" s="5" t="n">
        <v>0</v>
      </c>
      <c r="F54" s="4" t="inlineStr">
        <is>
          <t xml:space="preserve"> </t>
        </is>
      </c>
    </row>
    <row r="55">
      <c r="A55" s="4" t="inlineStr">
        <is>
          <t>Operating and maintenance</t>
        </is>
      </c>
      <c r="B55" s="5" t="n">
        <v>0</v>
      </c>
      <c r="C55" s="5" t="n">
        <v>0</v>
      </c>
      <c r="D55" s="5" t="n">
        <v>0</v>
      </c>
      <c r="E55" s="5" t="n">
        <v>0</v>
      </c>
      <c r="F55" s="4" t="inlineStr">
        <is>
          <t xml:space="preserve"> </t>
        </is>
      </c>
    </row>
    <row r="56">
      <c r="A56" s="4" t="inlineStr">
        <is>
          <t>Administrative and general</t>
        </is>
      </c>
      <c r="B56" s="5" t="n">
        <v>0</v>
      </c>
      <c r="C56" s="5" t="n">
        <v>0</v>
      </c>
      <c r="D56" s="5" t="n">
        <v>0</v>
      </c>
      <c r="E56" s="5" t="n">
        <v>0</v>
      </c>
      <c r="F56" s="4" t="inlineStr">
        <is>
          <t xml:space="preserve"> </t>
        </is>
      </c>
    </row>
    <row r="57">
      <c r="A57" s="4" t="inlineStr">
        <is>
          <t>Property and other taxes</t>
        </is>
      </c>
      <c r="B57" s="5" t="n">
        <v>0</v>
      </c>
      <c r="C57" s="5" t="n">
        <v>0</v>
      </c>
      <c r="D57" s="5" t="n">
        <v>0</v>
      </c>
      <c r="E57" s="5" t="n">
        <v>0</v>
      </c>
      <c r="F57" s="4" t="inlineStr">
        <is>
          <t xml:space="preserve"> </t>
        </is>
      </c>
    </row>
    <row r="58">
      <c r="A58" s="4" t="inlineStr">
        <is>
          <t>Depreciation and depletion</t>
        </is>
      </c>
      <c r="B58" s="5" t="n">
        <v>0</v>
      </c>
      <c r="C58" s="5" t="n">
        <v>0</v>
      </c>
      <c r="D58" s="5" t="n">
        <v>0</v>
      </c>
      <c r="E58" s="5" t="n">
        <v>0</v>
      </c>
      <c r="F58" s="4" t="inlineStr">
        <is>
          <t xml:space="preserve"> </t>
        </is>
      </c>
    </row>
    <row r="59">
      <c r="A59" s="4" t="inlineStr">
        <is>
          <t>Operating income (loss)</t>
        </is>
      </c>
      <c r="B59" s="5" t="n">
        <v>0</v>
      </c>
      <c r="C59" s="5" t="n">
        <v>0</v>
      </c>
      <c r="D59" s="5" t="n">
        <v>0</v>
      </c>
      <c r="E59" s="5" t="n">
        <v>0</v>
      </c>
      <c r="F59" s="4" t="inlineStr">
        <is>
          <t xml:space="preserve"> </t>
        </is>
      </c>
    </row>
    <row r="60">
      <c r="A60" s="4" t="inlineStr">
        <is>
          <t>Interest expense, net</t>
        </is>
      </c>
      <c r="B60" s="5" t="n">
        <v>0</v>
      </c>
      <c r="C60" s="5" t="n">
        <v>0</v>
      </c>
      <c r="D60" s="5" t="n">
        <v>0</v>
      </c>
      <c r="E60" s="5" t="n">
        <v>0</v>
      </c>
      <c r="F60" s="4" t="inlineStr">
        <is>
          <t xml:space="preserve"> </t>
        </is>
      </c>
    </row>
    <row r="61">
      <c r="A61" s="4" t="inlineStr">
        <is>
          <t>Other income (expense), net</t>
        </is>
      </c>
      <c r="B61" s="5" t="n">
        <v>0</v>
      </c>
      <c r="C61" s="5" t="n">
        <v>0</v>
      </c>
      <c r="D61" s="5" t="n">
        <v>0</v>
      </c>
      <c r="E61" s="5" t="n">
        <v>0</v>
      </c>
      <c r="F61" s="4" t="inlineStr">
        <is>
          <t xml:space="preserve"> </t>
        </is>
      </c>
    </row>
    <row r="62">
      <c r="A62" s="4" t="inlineStr">
        <is>
          <t>Income tax expense</t>
        </is>
      </c>
      <c r="B62" s="5" t="n">
        <v>0</v>
      </c>
      <c r="C62" s="5" t="n">
        <v>0</v>
      </c>
      <c r="D62" s="5" t="n">
        <v>0</v>
      </c>
      <c r="E62" s="5" t="n">
        <v>0</v>
      </c>
      <c r="F62" s="4" t="inlineStr">
        <is>
          <t xml:space="preserve"> </t>
        </is>
      </c>
    </row>
    <row r="63">
      <c r="A63" s="4" t="inlineStr">
        <is>
          <t>Net Income</t>
        </is>
      </c>
      <c r="B63" s="5" t="n">
        <v>0</v>
      </c>
      <c r="C63" s="5" t="n">
        <v>0</v>
      </c>
      <c r="D63" s="5" t="n">
        <v>0</v>
      </c>
      <c r="E63" s="5" t="n">
        <v>0</v>
      </c>
      <c r="F63" s="4" t="inlineStr">
        <is>
          <t xml:space="preserve"> </t>
        </is>
      </c>
    </row>
    <row r="64">
      <c r="A64" s="4" t="inlineStr">
        <is>
          <t>Total assets</t>
        </is>
      </c>
      <c r="B64" s="5" t="n">
        <v>0</v>
      </c>
      <c r="C64" s="5" t="n">
        <v>0</v>
      </c>
      <c r="D64" s="5" t="n">
        <v>0</v>
      </c>
      <c r="E64" s="5" t="n">
        <v>0</v>
      </c>
      <c r="F64" s="4" t="inlineStr">
        <is>
          <t xml:space="preserve"> </t>
        </is>
      </c>
    </row>
    <row r="65">
      <c r="A65" s="4" t="inlineStr">
        <is>
          <t>Capital expenditures</t>
        </is>
      </c>
      <c r="B65" s="5" t="n">
        <v>0</v>
      </c>
      <c r="C65" s="5" t="n">
        <v>0</v>
      </c>
      <c r="D65" s="5" t="n">
        <v>0</v>
      </c>
      <c r="E65" s="5" t="n">
        <v>0</v>
      </c>
      <c r="F65" s="4" t="inlineStr">
        <is>
          <t xml:space="preserve"> </t>
        </is>
      </c>
    </row>
    <row r="66">
      <c r="A66" s="4" t="inlineStr">
        <is>
          <t>All Other Seg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revenues</t>
        </is>
      </c>
      <c r="B68" s="5" t="n">
        <v>0</v>
      </c>
      <c r="C68" s="5" t="n">
        <v>0</v>
      </c>
      <c r="D68" s="5" t="n">
        <v>0</v>
      </c>
      <c r="E68" s="5" t="n">
        <v>0</v>
      </c>
      <c r="F68" s="4" t="inlineStr">
        <is>
          <t xml:space="preserve"> </t>
        </is>
      </c>
    </row>
    <row r="69">
      <c r="A69" s="4" t="inlineStr">
        <is>
          <t>Fuel, purchased supply and direct transmission expense (exclusive of depreciation and depletion shown separately below)</t>
        </is>
      </c>
      <c r="B69" s="5" t="n">
        <v>0</v>
      </c>
      <c r="C69" s="5" t="n">
        <v>0</v>
      </c>
      <c r="D69" s="5" t="n">
        <v>0</v>
      </c>
      <c r="E69" s="5" t="n">
        <v>0</v>
      </c>
      <c r="F69" s="4" t="inlineStr">
        <is>
          <t xml:space="preserve"> </t>
        </is>
      </c>
    </row>
    <row r="70">
      <c r="A70" s="4" t="inlineStr">
        <is>
          <t>Utility margin</t>
        </is>
      </c>
      <c r="B70" s="5" t="n">
        <v>0</v>
      </c>
      <c r="C70" s="5" t="n">
        <v>0</v>
      </c>
      <c r="D70" s="5" t="n">
        <v>0</v>
      </c>
      <c r="E70" s="5" t="n">
        <v>0</v>
      </c>
      <c r="F70" s="4" t="inlineStr">
        <is>
          <t xml:space="preserve"> </t>
        </is>
      </c>
    </row>
    <row r="71">
      <c r="A71" s="4" t="inlineStr">
        <is>
          <t>Operating and maintenance</t>
        </is>
      </c>
      <c r="B71" s="5" t="n">
        <v>0</v>
      </c>
      <c r="C71" s="5" t="n">
        <v>0</v>
      </c>
      <c r="D71" s="5" t="n">
        <v>0</v>
      </c>
      <c r="E71" s="5" t="n">
        <v>0</v>
      </c>
      <c r="F71" s="4" t="inlineStr">
        <is>
          <t xml:space="preserve"> </t>
        </is>
      </c>
    </row>
    <row r="72">
      <c r="A72" s="4" t="inlineStr">
        <is>
          <t>Administrative and general</t>
        </is>
      </c>
      <c r="B72" s="5" t="n">
        <v>-1</v>
      </c>
      <c r="C72" s="5" t="n">
        <v>-66</v>
      </c>
      <c r="D72" s="5" t="n">
        <v>13</v>
      </c>
      <c r="E72" s="5" t="n">
        <v>189</v>
      </c>
      <c r="F72" s="4" t="inlineStr">
        <is>
          <t xml:space="preserve"> </t>
        </is>
      </c>
    </row>
    <row r="73">
      <c r="A73" s="4" t="inlineStr">
        <is>
          <t>Property and other taxes</t>
        </is>
      </c>
      <c r="B73" s="5" t="n">
        <v>3</v>
      </c>
      <c r="C73" s="5" t="n">
        <v>2</v>
      </c>
      <c r="D73" s="5" t="n">
        <v>5</v>
      </c>
      <c r="E73" s="5" t="n">
        <v>4</v>
      </c>
      <c r="F73" s="4" t="inlineStr">
        <is>
          <t xml:space="preserve"> </t>
        </is>
      </c>
    </row>
    <row r="74">
      <c r="A74" s="4" t="inlineStr">
        <is>
          <t>Depreciation and depletion</t>
        </is>
      </c>
      <c r="B74" s="5" t="n">
        <v>0</v>
      </c>
      <c r="C74" s="5" t="n">
        <v>0</v>
      </c>
      <c r="D74" s="5" t="n">
        <v>0</v>
      </c>
      <c r="E74" s="5" t="n">
        <v>0</v>
      </c>
      <c r="F74" s="4" t="inlineStr">
        <is>
          <t xml:space="preserve"> </t>
        </is>
      </c>
    </row>
    <row r="75">
      <c r="A75" s="4" t="inlineStr">
        <is>
          <t>Operating income (loss)</t>
        </is>
      </c>
      <c r="B75" s="5" t="n">
        <v>-2</v>
      </c>
      <c r="C75" s="5" t="n">
        <v>64</v>
      </c>
      <c r="D75" s="5" t="n">
        <v>-18</v>
      </c>
      <c r="E75" s="5" t="n">
        <v>-193</v>
      </c>
      <c r="F75" s="4" t="inlineStr">
        <is>
          <t xml:space="preserve"> </t>
        </is>
      </c>
    </row>
    <row r="76">
      <c r="A76" s="4" t="inlineStr">
        <is>
          <t>Interest expense, net</t>
        </is>
      </c>
      <c r="B76" s="5" t="n">
        <v>-2197</v>
      </c>
      <c r="C76" s="5" t="n">
        <v>-1873</v>
      </c>
      <c r="D76" s="5" t="n">
        <v>-8394</v>
      </c>
      <c r="E76" s="5" t="n">
        <v>-3230</v>
      </c>
      <c r="F76" s="4" t="inlineStr">
        <is>
          <t xml:space="preserve"> </t>
        </is>
      </c>
    </row>
    <row r="77">
      <c r="A77" s="4" t="inlineStr">
        <is>
          <t>Other income (expense), net</t>
        </is>
      </c>
      <c r="B77" s="5" t="n">
        <v>-36</v>
      </c>
      <c r="C77" s="5" t="n">
        <v>182</v>
      </c>
      <c r="D77" s="5" t="n">
        <v>-80</v>
      </c>
      <c r="E77" s="5" t="n">
        <v>391</v>
      </c>
      <c r="F77" s="4" t="inlineStr">
        <is>
          <t xml:space="preserve"> </t>
        </is>
      </c>
    </row>
    <row r="78">
      <c r="A78" s="4" t="inlineStr">
        <is>
          <t>Income tax expense</t>
        </is>
      </c>
      <c r="B78" s="5" t="n">
        <v>1741</v>
      </c>
      <c r="C78" s="5" t="n">
        <v>355</v>
      </c>
      <c r="D78" s="5" t="n">
        <v>-2106</v>
      </c>
      <c r="E78" s="5" t="n">
        <v>1620</v>
      </c>
      <c r="F78" s="4" t="inlineStr">
        <is>
          <t xml:space="preserve"> </t>
        </is>
      </c>
    </row>
    <row r="79">
      <c r="A79" s="4" t="inlineStr">
        <is>
          <t>Net Income</t>
        </is>
      </c>
      <c r="B79" s="5" t="n">
        <v>-494</v>
      </c>
      <c r="C79" s="5" t="n">
        <v>-1272</v>
      </c>
      <c r="D79" s="5" t="n">
        <v>-10598</v>
      </c>
      <c r="E79" s="5" t="n">
        <v>-1412</v>
      </c>
      <c r="F79" s="4" t="inlineStr">
        <is>
          <t xml:space="preserve"> </t>
        </is>
      </c>
    </row>
    <row r="80">
      <c r="A80" s="4" t="inlineStr">
        <is>
          <t>Total assets</t>
        </is>
      </c>
      <c r="B80" s="5" t="n">
        <v>9741</v>
      </c>
      <c r="C80" s="5" t="n">
        <v>6479</v>
      </c>
      <c r="D80" s="5" t="n">
        <v>9741</v>
      </c>
      <c r="E80" s="5" t="n">
        <v>6479</v>
      </c>
      <c r="F80" s="4" t="inlineStr">
        <is>
          <t xml:space="preserve"> </t>
        </is>
      </c>
    </row>
    <row r="81">
      <c r="A81" s="4" t="inlineStr">
        <is>
          <t>Capital expenditures</t>
        </is>
      </c>
      <c r="B81" s="6" t="n">
        <v>0</v>
      </c>
      <c r="C81" s="6" t="n">
        <v>0</v>
      </c>
      <c r="D81" s="6" t="n">
        <v>0</v>
      </c>
      <c r="E81" s="6" t="n">
        <v>0</v>
      </c>
      <c r="F8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30600</v>
      </c>
      <c r="C4" s="6" t="n">
        <v>316900</v>
      </c>
      <c r="D4" s="6" t="n">
        <v>836900</v>
      </c>
      <c r="E4" s="6" t="n">
        <v>732400</v>
      </c>
    </row>
    <row r="5">
      <c r="A5" s="4" t="inlineStr">
        <is>
          <t>Total Revenues</t>
        </is>
      </c>
      <c r="B5" s="5" t="n">
        <v>290502</v>
      </c>
      <c r="C5" s="5" t="n">
        <v>323004</v>
      </c>
      <c r="D5" s="5" t="n">
        <v>745044</v>
      </c>
      <c r="E5" s="5" t="n">
        <v>717486</v>
      </c>
    </row>
    <row r="6">
      <c r="A6" s="4" t="inlineStr">
        <is>
          <t>Residentia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32900</v>
      </c>
      <c r="C8" s="5" t="n">
        <v>131700</v>
      </c>
      <c r="D8" s="5" t="n">
        <v>385600</v>
      </c>
      <c r="E8" s="5" t="n">
        <v>336700</v>
      </c>
    </row>
    <row r="9">
      <c r="A9" s="4" t="inlineStr">
        <is>
          <t>Residential | Montan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101400</v>
      </c>
      <c r="C11" s="5" t="n">
        <v>99300</v>
      </c>
      <c r="D11" s="5" t="n">
        <v>293800</v>
      </c>
      <c r="E11" s="5" t="n">
        <v>248600</v>
      </c>
    </row>
    <row r="12">
      <c r="A12" s="4" t="inlineStr">
        <is>
          <t>Residential | South Dakot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24100</v>
      </c>
      <c r="C14" s="5" t="n">
        <v>25000</v>
      </c>
      <c r="D14" s="5" t="n">
        <v>63800</v>
      </c>
      <c r="E14" s="5" t="n">
        <v>65300</v>
      </c>
    </row>
    <row r="15">
      <c r="A15" s="4" t="inlineStr">
        <is>
          <t>Residential | Nebrask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7400</v>
      </c>
      <c r="C17" s="5" t="n">
        <v>7400</v>
      </c>
      <c r="D17" s="5" t="n">
        <v>28000</v>
      </c>
      <c r="E17" s="5" t="n">
        <v>2280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147100</v>
      </c>
      <c r="C20" s="5" t="n">
        <v>136400</v>
      </c>
      <c r="D20" s="5" t="n">
        <v>348700</v>
      </c>
      <c r="E20" s="5" t="n">
        <v>301300</v>
      </c>
    </row>
    <row r="21">
      <c r="A21" s="4" t="inlineStr">
        <is>
          <t>Commercial | Montan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111800</v>
      </c>
      <c r="C23" s="5" t="n">
        <v>99000</v>
      </c>
      <c r="D23" s="5" t="n">
        <v>260800</v>
      </c>
      <c r="E23" s="5" t="n">
        <v>212600</v>
      </c>
    </row>
    <row r="24">
      <c r="A24" s="4" t="inlineStr">
        <is>
          <t>Commercial | South Dakota</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30600</v>
      </c>
      <c r="C26" s="5" t="n">
        <v>32900</v>
      </c>
      <c r="D26" s="5" t="n">
        <v>70100</v>
      </c>
      <c r="E26" s="5" t="n">
        <v>75000</v>
      </c>
    </row>
    <row r="27">
      <c r="A27" s="4" t="inlineStr">
        <is>
          <t>Commercial | Nebraska</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4700</v>
      </c>
      <c r="C29" s="5" t="n">
        <v>4500</v>
      </c>
      <c r="D29" s="5" t="n">
        <v>17800</v>
      </c>
      <c r="E29" s="5" t="n">
        <v>13700</v>
      </c>
    </row>
    <row r="30">
      <c r="A30" s="4" t="inlineStr">
        <is>
          <t>Industr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11000</v>
      </c>
      <c r="C32" s="5" t="n">
        <v>9200</v>
      </c>
      <c r="D32" s="5" t="n">
        <v>23500</v>
      </c>
      <c r="E32" s="5" t="n">
        <v>19500</v>
      </c>
    </row>
    <row r="33">
      <c r="A33" s="4" t="inlineStr">
        <is>
          <t>Other, Lighting, Governmental, Irrigation, and Interdepartment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9000</v>
      </c>
      <c r="C35" s="5" t="n">
        <v>8800</v>
      </c>
      <c r="D35" s="5" t="n">
        <v>14900</v>
      </c>
      <c r="E35" s="5" t="n">
        <v>14000</v>
      </c>
    </row>
    <row r="36">
      <c r="A36" s="4" t="inlineStr">
        <is>
          <t>Total Customer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5" t="n">
        <v>300000</v>
      </c>
      <c r="C38" s="5" t="n">
        <v>286100</v>
      </c>
      <c r="D38" s="5" t="n">
        <v>772700</v>
      </c>
      <c r="E38" s="5" t="n">
        <v>671500</v>
      </c>
    </row>
    <row r="39">
      <c r="A39" s="4" t="inlineStr">
        <is>
          <t>Other Tariff and Contract Based Revenu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30600</v>
      </c>
      <c r="C41" s="5" t="n">
        <v>30800</v>
      </c>
      <c r="D41" s="5" t="n">
        <v>64200</v>
      </c>
      <c r="E41" s="5" t="n">
        <v>60900</v>
      </c>
    </row>
    <row r="42">
      <c r="A42" s="4" t="inlineStr">
        <is>
          <t>Regulatory amortizati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gulatory amortization</t>
        </is>
      </c>
      <c r="B44" s="5" t="n">
        <v>-40100</v>
      </c>
      <c r="C44" s="5" t="n">
        <v>6100</v>
      </c>
      <c r="D44" s="5" t="n">
        <v>-91900</v>
      </c>
      <c r="E44" s="5" t="n">
        <v>-14900</v>
      </c>
    </row>
    <row r="45">
      <c r="A45" s="4" t="inlineStr">
        <is>
          <t>Total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290500</v>
      </c>
      <c r="C47" s="5" t="n">
        <v>323000</v>
      </c>
      <c r="D47" s="5" t="n">
        <v>745000</v>
      </c>
      <c r="E47" s="5" t="n">
        <v>717500</v>
      </c>
    </row>
    <row r="48">
      <c r="A48" s="4" t="inlineStr">
        <is>
          <t>Electric Domestic Regulated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266000</v>
      </c>
      <c r="C50" s="5" t="n">
        <v>236000</v>
      </c>
      <c r="D50" s="5" t="n">
        <v>587400</v>
      </c>
      <c r="E50" s="5" t="n">
        <v>501800</v>
      </c>
    </row>
    <row r="51">
      <c r="A51" s="4" t="inlineStr">
        <is>
          <t>Electric Domestic Regulated [Member] | Residenti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99500</v>
      </c>
      <c r="C53" s="5" t="n">
        <v>86300</v>
      </c>
      <c r="D53" s="5" t="n">
        <v>244800</v>
      </c>
      <c r="E53" s="5" t="n">
        <v>203700</v>
      </c>
    </row>
    <row r="54">
      <c r="A54" s="4" t="inlineStr">
        <is>
          <t>Electric Domestic Regulated [Member] | Residential | Montan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5" t="n">
        <v>83800</v>
      </c>
      <c r="C56" s="5" t="n">
        <v>70700</v>
      </c>
      <c r="D56" s="5" t="n">
        <v>209300</v>
      </c>
      <c r="E56" s="5" t="n">
        <v>167700</v>
      </c>
    </row>
    <row r="57">
      <c r="A57" s="4" t="inlineStr">
        <is>
          <t>Electric Domestic Regulated [Member] | Residential | South Dakot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5" t="n">
        <v>15700</v>
      </c>
      <c r="C59" s="5" t="n">
        <v>15600</v>
      </c>
      <c r="D59" s="5" t="n">
        <v>35500</v>
      </c>
      <c r="E59" s="5" t="n">
        <v>36000</v>
      </c>
    </row>
    <row r="60">
      <c r="A60" s="4" t="inlineStr">
        <is>
          <t>Electric Domestic Regulated [Member] | Residential | Nebrask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t>
        </is>
      </c>
      <c r="B62" s="5" t="n">
        <v>0</v>
      </c>
      <c r="C62" s="5" t="n">
        <v>0</v>
      </c>
      <c r="D62" s="5" t="n">
        <v>0</v>
      </c>
      <c r="E62" s="5" t="n">
        <v>0</v>
      </c>
    </row>
    <row r="63">
      <c r="A63" s="4" t="inlineStr">
        <is>
          <t>Electric Domestic Regulated [Member] | Commerc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t>
        </is>
      </c>
      <c r="B65" s="5" t="n">
        <v>127000</v>
      </c>
      <c r="C65" s="5" t="n">
        <v>110800</v>
      </c>
      <c r="D65" s="5" t="n">
        <v>264800</v>
      </c>
      <c r="E65" s="5" t="n">
        <v>224900</v>
      </c>
    </row>
    <row r="66">
      <c r="A66" s="4" t="inlineStr">
        <is>
          <t>Electric Domestic Regulated [Member] | Commercial | Montana</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t>
        </is>
      </c>
      <c r="B68" s="5" t="n">
        <v>101900</v>
      </c>
      <c r="C68" s="5" t="n">
        <v>84300</v>
      </c>
      <c r="D68" s="5" t="n">
        <v>214500</v>
      </c>
      <c r="E68" s="5" t="n">
        <v>170800</v>
      </c>
    </row>
    <row r="69">
      <c r="A69" s="4" t="inlineStr">
        <is>
          <t>Electric Domestic Regulated [Member] | Commercial | South Dakota</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t>
        </is>
      </c>
      <c r="B71" s="5" t="n">
        <v>25100</v>
      </c>
      <c r="C71" s="5" t="n">
        <v>26500</v>
      </c>
      <c r="D71" s="5" t="n">
        <v>50300</v>
      </c>
      <c r="E71" s="5" t="n">
        <v>54100</v>
      </c>
    </row>
    <row r="72">
      <c r="A72" s="4" t="inlineStr">
        <is>
          <t>Electric Domestic Regulated [Member] | Commercial | Nebraska</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t>
        </is>
      </c>
      <c r="B74" s="5" t="n">
        <v>0</v>
      </c>
      <c r="C74" s="5" t="n">
        <v>0</v>
      </c>
      <c r="D74" s="5" t="n">
        <v>0</v>
      </c>
      <c r="E74" s="5" t="n">
        <v>0</v>
      </c>
    </row>
    <row r="75">
      <c r="A75" s="4" t="inlineStr">
        <is>
          <t>Electric Domestic Regulated [Member] | Industri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t>
        </is>
      </c>
      <c r="B77" s="5" t="n">
        <v>10800</v>
      </c>
      <c r="C77" s="5" t="n">
        <v>9000</v>
      </c>
      <c r="D77" s="5" t="n">
        <v>22600</v>
      </c>
      <c r="E77" s="5" t="n">
        <v>18700</v>
      </c>
    </row>
    <row r="78">
      <c r="A78" s="4" t="inlineStr">
        <is>
          <t>Electric Domestic Regulated [Member] | Other, Lighting, Governmental, Irrigation, and Interdepartment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t>
        </is>
      </c>
      <c r="B80" s="5" t="n">
        <v>8700</v>
      </c>
      <c r="C80" s="5" t="n">
        <v>8300</v>
      </c>
      <c r="D80" s="5" t="n">
        <v>13900</v>
      </c>
      <c r="E80" s="5" t="n">
        <v>12800</v>
      </c>
    </row>
    <row r="81">
      <c r="A81" s="4" t="inlineStr">
        <is>
          <t>Electric Domestic Regulated [Member] | Total Customer Revenu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t>
        </is>
      </c>
      <c r="B83" s="5" t="n">
        <v>246000</v>
      </c>
      <c r="C83" s="5" t="n">
        <v>214400</v>
      </c>
      <c r="D83" s="5" t="n">
        <v>546100</v>
      </c>
      <c r="E83" s="5" t="n">
        <v>460100</v>
      </c>
    </row>
    <row r="84">
      <c r="A84" s="4" t="inlineStr">
        <is>
          <t>Electric Domestic Regulated [Member] | Other Tariff and Contract Based Revenu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t>
        </is>
      </c>
      <c r="B86" s="5" t="n">
        <v>20000</v>
      </c>
      <c r="C86" s="5" t="n">
        <v>21600</v>
      </c>
      <c r="D86" s="5" t="n">
        <v>41300</v>
      </c>
      <c r="E86" s="5" t="n">
        <v>41700</v>
      </c>
    </row>
    <row r="87">
      <c r="A87" s="4" t="inlineStr">
        <is>
          <t>Electric Domestic Regulated [Member] | Regulatory amortization</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gulatory amortization</t>
        </is>
      </c>
      <c r="B89" s="5" t="n">
        <v>-36700</v>
      </c>
      <c r="C89" s="5" t="n">
        <v>7400</v>
      </c>
      <c r="D89" s="5" t="n">
        <v>-62800</v>
      </c>
      <c r="E89" s="5" t="n">
        <v>13300</v>
      </c>
    </row>
    <row r="90">
      <c r="A90" s="4" t="inlineStr">
        <is>
          <t>Electric Domestic Regulated [Member] | Total Revenu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229300</v>
      </c>
      <c r="C92" s="5" t="n">
        <v>243400</v>
      </c>
      <c r="D92" s="5" t="n">
        <v>524600</v>
      </c>
      <c r="E92" s="5" t="n">
        <v>515100</v>
      </c>
    </row>
    <row r="93">
      <c r="A93" s="4" t="inlineStr">
        <is>
          <t>Gas Domestic Regulated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t>
        </is>
      </c>
      <c r="B95" s="5" t="n">
        <v>64600</v>
      </c>
      <c r="C95" s="5" t="n">
        <v>80900</v>
      </c>
      <c r="D95" s="5" t="n">
        <v>249500</v>
      </c>
      <c r="E95" s="5" t="n">
        <v>230600</v>
      </c>
    </row>
    <row r="96">
      <c r="A96" s="4" t="inlineStr">
        <is>
          <t>Gas Domestic Regulated [Member] | Residential</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t>
        </is>
      </c>
      <c r="B98" s="5" t="n">
        <v>33400</v>
      </c>
      <c r="C98" s="5" t="n">
        <v>45400</v>
      </c>
      <c r="D98" s="5" t="n">
        <v>140800</v>
      </c>
      <c r="E98" s="5" t="n">
        <v>133000</v>
      </c>
    </row>
    <row r="99">
      <c r="A99" s="4" t="inlineStr">
        <is>
          <t>Gas Domestic Regulated [Member] | Residential | Montana</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t>
        </is>
      </c>
      <c r="B101" s="5" t="n">
        <v>17600</v>
      </c>
      <c r="C101" s="5" t="n">
        <v>28600</v>
      </c>
      <c r="D101" s="5" t="n">
        <v>84500</v>
      </c>
      <c r="E101" s="5" t="n">
        <v>80900</v>
      </c>
    </row>
    <row r="102">
      <c r="A102" s="4" t="inlineStr">
        <is>
          <t>Gas Domestic Regulated [Member] | Residential | South Dakota</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t>
        </is>
      </c>
      <c r="B104" s="5" t="n">
        <v>8400</v>
      </c>
      <c r="C104" s="5" t="n">
        <v>9400</v>
      </c>
      <c r="D104" s="5" t="n">
        <v>28300</v>
      </c>
      <c r="E104" s="5" t="n">
        <v>29300</v>
      </c>
    </row>
    <row r="105">
      <c r="A105" s="4" t="inlineStr">
        <is>
          <t>Gas Domestic Regulated [Member] | Residential | Nebraska</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t>
        </is>
      </c>
      <c r="B107" s="5" t="n">
        <v>7400</v>
      </c>
      <c r="C107" s="5" t="n">
        <v>7400</v>
      </c>
      <c r="D107" s="5" t="n">
        <v>28000</v>
      </c>
      <c r="E107" s="5" t="n">
        <v>22800</v>
      </c>
    </row>
    <row r="108">
      <c r="A108" s="4" t="inlineStr">
        <is>
          <t>Gas Domestic Regulated [Member] | Commerci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t>
        </is>
      </c>
      <c r="B110" s="5" t="n">
        <v>20100</v>
      </c>
      <c r="C110" s="5" t="n">
        <v>25600</v>
      </c>
      <c r="D110" s="5" t="n">
        <v>83900</v>
      </c>
      <c r="E110" s="5" t="n">
        <v>76400</v>
      </c>
    </row>
    <row r="111">
      <c r="A111" s="4" t="inlineStr">
        <is>
          <t>Gas Domestic Regulated [Member] | Commercial | Montana</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 with customer</t>
        </is>
      </c>
      <c r="B113" s="5" t="n">
        <v>9900</v>
      </c>
      <c r="C113" s="5" t="n">
        <v>14700</v>
      </c>
      <c r="D113" s="5" t="n">
        <v>46300</v>
      </c>
      <c r="E113" s="5" t="n">
        <v>41800</v>
      </c>
    </row>
    <row r="114">
      <c r="A114" s="4" t="inlineStr">
        <is>
          <t>Gas Domestic Regulated [Member] | Commercial | South Dakota</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 with customer</t>
        </is>
      </c>
      <c r="B116" s="5" t="n">
        <v>5500</v>
      </c>
      <c r="C116" s="5" t="n">
        <v>6400</v>
      </c>
      <c r="D116" s="5" t="n">
        <v>19800</v>
      </c>
      <c r="E116" s="5" t="n">
        <v>20900</v>
      </c>
    </row>
    <row r="117">
      <c r="A117" s="4" t="inlineStr">
        <is>
          <t>Gas Domestic Regulated [Member] | Commercial | Nebraska</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contract with customer</t>
        </is>
      </c>
      <c r="B119" s="5" t="n">
        <v>4700</v>
      </c>
      <c r="C119" s="5" t="n">
        <v>4500</v>
      </c>
      <c r="D119" s="5" t="n">
        <v>17800</v>
      </c>
      <c r="E119" s="5" t="n">
        <v>13700</v>
      </c>
    </row>
    <row r="120">
      <c r="A120" s="4" t="inlineStr">
        <is>
          <t>Gas Domestic Regulated [Member] | Industrial</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 with customer</t>
        </is>
      </c>
      <c r="B122" s="5" t="n">
        <v>200</v>
      </c>
      <c r="C122" s="5" t="n">
        <v>200</v>
      </c>
      <c r="D122" s="5" t="n">
        <v>900</v>
      </c>
      <c r="E122" s="5" t="n">
        <v>800</v>
      </c>
    </row>
    <row r="123">
      <c r="A123" s="4" t="inlineStr">
        <is>
          <t>Gas Domestic Regulated [Member] | Other, Lighting, Governmental, Irrigation, and Interdepartmental</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 with customer</t>
        </is>
      </c>
      <c r="B125" s="5" t="n">
        <v>300</v>
      </c>
      <c r="C125" s="5" t="n">
        <v>500</v>
      </c>
      <c r="D125" s="5" t="n">
        <v>1000</v>
      </c>
      <c r="E125" s="5" t="n">
        <v>1200</v>
      </c>
    </row>
    <row r="126">
      <c r="A126" s="4" t="inlineStr">
        <is>
          <t>Gas Domestic Regulated [Member] | Total Customer Revenue</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 from contract with customer</t>
        </is>
      </c>
      <c r="B128" s="5" t="n">
        <v>54000</v>
      </c>
      <c r="C128" s="5" t="n">
        <v>71700</v>
      </c>
      <c r="D128" s="5" t="n">
        <v>226600</v>
      </c>
      <c r="E128" s="5" t="n">
        <v>211400</v>
      </c>
    </row>
    <row r="129">
      <c r="A129" s="4" t="inlineStr">
        <is>
          <t>Gas Domestic Regulated [Member] | Other Tariff and Contract Based Revenu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t>
        </is>
      </c>
      <c r="B131" s="5" t="n">
        <v>10600</v>
      </c>
      <c r="C131" s="5" t="n">
        <v>9200</v>
      </c>
      <c r="D131" s="5" t="n">
        <v>22900</v>
      </c>
      <c r="E131" s="5" t="n">
        <v>19200</v>
      </c>
    </row>
    <row r="132">
      <c r="A132" s="4" t="inlineStr">
        <is>
          <t>Gas Domestic Regulated [Member] | Regulatory amortization</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gulatory amortization</t>
        </is>
      </c>
      <c r="B134" s="5" t="n">
        <v>-3400</v>
      </c>
      <c r="C134" s="5" t="n">
        <v>-1300</v>
      </c>
      <c r="D134" s="5" t="n">
        <v>-29100</v>
      </c>
      <c r="E134" s="5" t="n">
        <v>-28200</v>
      </c>
    </row>
    <row r="135">
      <c r="A135" s="4" t="inlineStr">
        <is>
          <t>Gas Domestic Regulated [Member] | Total Revenue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6" t="n">
        <v>61200</v>
      </c>
      <c r="C137" s="6" t="n">
        <v>79600</v>
      </c>
      <c r="D137" s="6" t="n">
        <v>220400</v>
      </c>
      <c r="E137" s="6" t="n">
        <v>202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sic computation</t>
        </is>
      </c>
      <c r="B3" s="5" t="n">
        <v>59804283</v>
      </c>
      <c r="C3" s="5" t="n">
        <v>54271862</v>
      </c>
      <c r="D3" s="5" t="n">
        <v>59790316</v>
      </c>
      <c r="E3" s="5" t="n">
        <v>54184798</v>
      </c>
    </row>
    <row r="4">
      <c r="A4" s="4" t="inlineStr">
        <is>
          <t>Performance share awards(1)</t>
        </is>
      </c>
      <c r="B4" s="5" t="n">
        <v>45391</v>
      </c>
      <c r="C4" s="5" t="n">
        <v>34900</v>
      </c>
      <c r="D4" s="5" t="n">
        <v>29200</v>
      </c>
      <c r="E4" s="5" t="n">
        <v>23072</v>
      </c>
    </row>
    <row r="5">
      <c r="A5" s="4" t="inlineStr">
        <is>
          <t>Incremental Common Shares Attributable to Dilutive Effect of Equity Forward Agreements</t>
        </is>
      </c>
      <c r="B5" s="5" t="n">
        <v>0</v>
      </c>
      <c r="C5" s="5" t="n">
        <v>834126</v>
      </c>
      <c r="D5" s="5" t="n">
        <v>0</v>
      </c>
      <c r="E5" s="5" t="n">
        <v>772755</v>
      </c>
    </row>
    <row r="6">
      <c r="A6" s="4" t="inlineStr">
        <is>
          <t>Diluted computation</t>
        </is>
      </c>
      <c r="B6" s="5" t="n">
        <v>59849674</v>
      </c>
      <c r="C6" s="5" t="n">
        <v>55140888</v>
      </c>
      <c r="D6" s="5" t="n">
        <v>59819516</v>
      </c>
      <c r="E6" s="5" t="n">
        <v>54980625</v>
      </c>
    </row>
    <row r="7">
      <c r="A7" s="4" t="inlineStr">
        <is>
          <t>Antidilutive Securities Excluded from Computation of Earnings Per Share, Amount</t>
        </is>
      </c>
      <c r="B7" s="5" t="n">
        <v>21890</v>
      </c>
      <c r="C7" s="4" t="inlineStr">
        <is>
          <t xml:space="preserve"> </t>
        </is>
      </c>
      <c r="D7" s="4" t="inlineStr">
        <is>
          <t xml:space="preserve"> </t>
        </is>
      </c>
      <c r="E7" s="5" t="n">
        <v>362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Benefit Cost (Income) [Abstract]</t>
        </is>
      </c>
      <c r="B3" s="4" t="inlineStr">
        <is>
          <t xml:space="preserve"> </t>
        </is>
      </c>
      <c r="C3" s="4" t="inlineStr">
        <is>
          <t xml:space="preserve"> </t>
        </is>
      </c>
      <c r="D3" s="4" t="inlineStr">
        <is>
          <t xml:space="preserve"> </t>
        </is>
      </c>
      <c r="E3" s="4" t="inlineStr">
        <is>
          <t xml:space="preserve"> </t>
        </is>
      </c>
    </row>
    <row r="4">
      <c r="A4" s="4" t="inlineStr">
        <is>
          <t>Minimum Expected Future Employer Pension Contributions, Remainder of Fiscal Year</t>
        </is>
      </c>
      <c r="B4" s="6" t="n">
        <v>10600</v>
      </c>
      <c r="C4" s="4" t="inlineStr">
        <is>
          <t xml:space="preserve"> </t>
        </is>
      </c>
      <c r="D4" s="6" t="n">
        <v>10600</v>
      </c>
      <c r="E4" s="4" t="inlineStr">
        <is>
          <t xml:space="preserve"> </t>
        </is>
      </c>
    </row>
    <row r="5">
      <c r="A5" s="4" t="inlineStr">
        <is>
          <t>Payment for pension benefits</t>
        </is>
      </c>
      <c r="B5" s="4" t="inlineStr">
        <is>
          <t xml:space="preserve"> </t>
        </is>
      </c>
      <c r="C5" s="4" t="inlineStr">
        <is>
          <t xml:space="preserve"> </t>
        </is>
      </c>
      <c r="D5" s="5" t="n">
        <v>600</v>
      </c>
      <c r="E5" s="4" t="inlineStr">
        <is>
          <t xml:space="preserve"> </t>
        </is>
      </c>
    </row>
    <row r="6">
      <c r="A6" s="4" t="inlineStr">
        <is>
          <t>Pension Benefits [Member]</t>
        </is>
      </c>
      <c r="B6" s="4" t="inlineStr">
        <is>
          <t xml:space="preserve"> </t>
        </is>
      </c>
      <c r="C6" s="4" t="inlineStr">
        <is>
          <t xml:space="preserve"> </t>
        </is>
      </c>
      <c r="D6" s="4" t="inlineStr">
        <is>
          <t xml:space="preserve"> </t>
        </is>
      </c>
      <c r="E6" s="4" t="inlineStr">
        <is>
          <t xml:space="preserve"> </t>
        </is>
      </c>
    </row>
    <row r="7">
      <c r="A7" s="3" t="inlineStr">
        <is>
          <t>Components of Net Periodic Benefit Cost (Income) [Abstract]</t>
        </is>
      </c>
      <c r="B7" s="4" t="inlineStr">
        <is>
          <t xml:space="preserve"> </t>
        </is>
      </c>
      <c r="C7" s="4" t="inlineStr">
        <is>
          <t xml:space="preserve"> </t>
        </is>
      </c>
      <c r="D7" s="4" t="inlineStr">
        <is>
          <t xml:space="preserve"> </t>
        </is>
      </c>
      <c r="E7" s="4" t="inlineStr">
        <is>
          <t xml:space="preserve"> </t>
        </is>
      </c>
    </row>
    <row r="8">
      <c r="A8" s="4" t="inlineStr">
        <is>
          <t>Service cost</t>
        </is>
      </c>
      <c r="B8" s="5" t="n">
        <v>1422</v>
      </c>
      <c r="C8" s="6" t="n">
        <v>2228</v>
      </c>
      <c r="D8" s="5" t="n">
        <v>2916</v>
      </c>
      <c r="E8" s="6" t="n">
        <v>5112</v>
      </c>
    </row>
    <row r="9">
      <c r="A9" s="4" t="inlineStr">
        <is>
          <t>Interest cost</t>
        </is>
      </c>
      <c r="B9" s="5" t="n">
        <v>6482</v>
      </c>
      <c r="C9" s="5" t="n">
        <v>4725</v>
      </c>
      <c r="D9" s="5" t="n">
        <v>13047</v>
      </c>
      <c r="E9" s="5" t="n">
        <v>9393</v>
      </c>
    </row>
    <row r="10">
      <c r="A10" s="4" t="inlineStr">
        <is>
          <t>Expected return on plan assets</t>
        </is>
      </c>
      <c r="B10" s="5" t="n">
        <v>-6671</v>
      </c>
      <c r="C10" s="5" t="n">
        <v>-6034</v>
      </c>
      <c r="D10" s="5" t="n">
        <v>-13357</v>
      </c>
      <c r="E10" s="5" t="n">
        <v>-12086</v>
      </c>
    </row>
    <row r="11">
      <c r="A11" s="4" t="inlineStr">
        <is>
          <t>Amortization of prior service credit</t>
        </is>
      </c>
      <c r="B11" s="5" t="n">
        <v>0</v>
      </c>
      <c r="C11" s="5" t="n">
        <v>0</v>
      </c>
      <c r="D11" s="5" t="n">
        <v>0</v>
      </c>
      <c r="E11" s="5" t="n">
        <v>0</v>
      </c>
    </row>
    <row r="12">
      <c r="A12" s="4" t="inlineStr">
        <is>
          <t>Recognized actuarial (gain) loss</t>
        </is>
      </c>
      <c r="B12" s="5" t="n">
        <v>-3</v>
      </c>
      <c r="C12" s="5" t="n">
        <v>191</v>
      </c>
      <c r="D12" s="5" t="n">
        <v>137</v>
      </c>
      <c r="E12" s="5" t="n">
        <v>191</v>
      </c>
    </row>
    <row r="13">
      <c r="A13" s="4" t="inlineStr">
        <is>
          <t>Net periodic benefit cost (credit)</t>
        </is>
      </c>
      <c r="B13" s="5" t="n">
        <v>1230</v>
      </c>
      <c r="C13" s="5" t="n">
        <v>1110</v>
      </c>
      <c r="D13" s="5" t="n">
        <v>2743</v>
      </c>
      <c r="E13" s="5" t="n">
        <v>2610</v>
      </c>
    </row>
    <row r="14">
      <c r="A14" s="4" t="inlineStr">
        <is>
          <t>Other Postretirement Benefits [Member]</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 (Income) [Abstract]</t>
        </is>
      </c>
      <c r="B15" s="4" t="inlineStr">
        <is>
          <t xml:space="preserve"> </t>
        </is>
      </c>
      <c r="C15" s="4" t="inlineStr">
        <is>
          <t xml:space="preserve"> </t>
        </is>
      </c>
      <c r="D15" s="4" t="inlineStr">
        <is>
          <t xml:space="preserve"> </t>
        </is>
      </c>
      <c r="E15" s="4" t="inlineStr">
        <is>
          <t xml:space="preserve"> </t>
        </is>
      </c>
    </row>
    <row r="16">
      <c r="A16" s="4" t="inlineStr">
        <is>
          <t>Service cost</t>
        </is>
      </c>
      <c r="B16" s="5" t="n">
        <v>79</v>
      </c>
      <c r="C16" s="5" t="n">
        <v>84</v>
      </c>
      <c r="D16" s="5" t="n">
        <v>166</v>
      </c>
      <c r="E16" s="5" t="n">
        <v>175</v>
      </c>
    </row>
    <row r="17">
      <c r="A17" s="4" t="inlineStr">
        <is>
          <t>Interest cost</t>
        </is>
      </c>
      <c r="B17" s="5" t="n">
        <v>161</v>
      </c>
      <c r="C17" s="5" t="n">
        <v>88</v>
      </c>
      <c r="D17" s="5" t="n">
        <v>337</v>
      </c>
      <c r="E17" s="5" t="n">
        <v>179</v>
      </c>
    </row>
    <row r="18">
      <c r="A18" s="4" t="inlineStr">
        <is>
          <t>Expected return on plan assets</t>
        </is>
      </c>
      <c r="B18" s="5" t="n">
        <v>-273</v>
      </c>
      <c r="C18" s="5" t="n">
        <v>-261</v>
      </c>
      <c r="D18" s="5" t="n">
        <v>-548</v>
      </c>
      <c r="E18" s="5" t="n">
        <v>-523</v>
      </c>
    </row>
    <row r="19">
      <c r="A19" s="4" t="inlineStr">
        <is>
          <t>Amortization of prior service credit</t>
        </is>
      </c>
      <c r="B19" s="5" t="n">
        <v>29</v>
      </c>
      <c r="C19" s="5" t="n">
        <v>-473</v>
      </c>
      <c r="D19" s="5" t="n">
        <v>58</v>
      </c>
      <c r="E19" s="5" t="n">
        <v>-946</v>
      </c>
    </row>
    <row r="20">
      <c r="A20" s="4" t="inlineStr">
        <is>
          <t>Recognized actuarial (gain) loss</t>
        </is>
      </c>
      <c r="B20" s="5" t="n">
        <v>5</v>
      </c>
      <c r="C20" s="5" t="n">
        <v>-10</v>
      </c>
      <c r="D20" s="5" t="n">
        <v>36</v>
      </c>
      <c r="E20" s="5" t="n">
        <v>-24</v>
      </c>
    </row>
    <row r="21">
      <c r="A21" s="4" t="inlineStr">
        <is>
          <t>Net periodic benefit cost (credit)</t>
        </is>
      </c>
      <c r="B21" s="6" t="n">
        <v>1</v>
      </c>
      <c r="C21" s="6" t="n">
        <v>-572</v>
      </c>
      <c r="D21" s="6" t="n">
        <v>49</v>
      </c>
      <c r="E21" s="6" t="n">
        <v>-11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nvironmental (Details) - Environmental remediation obligations [Member] $ in Millions</t>
        </is>
      </c>
      <c r="B1" s="2" t="inlineStr">
        <is>
          <t>Jun. 30, 2023 USD ($)</t>
        </is>
      </c>
    </row>
    <row r="2">
      <c r="A2" s="4" t="inlineStr">
        <is>
          <t>Environmental remediation obligation, minimum</t>
        </is>
      </c>
      <c r="B2" s="10" t="n">
        <v>20.9</v>
      </c>
    </row>
    <row r="3">
      <c r="A3" s="4" t="inlineStr">
        <is>
          <t>Environmental remediation obligation, maximum</t>
        </is>
      </c>
      <c r="B3" s="5" t="n">
        <v>32</v>
      </c>
    </row>
    <row r="4">
      <c r="A4" s="4" t="inlineStr">
        <is>
          <t>Accrual for Environmental Loss Contingencies, Gross</t>
        </is>
      </c>
      <c r="B4" s="10" t="n">
        <v>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itigation (Details) $ in Millions</t>
        </is>
      </c>
      <c r="B1" s="2" t="inlineStr">
        <is>
          <t>6 Months Ended</t>
        </is>
      </c>
    </row>
    <row r="2">
      <c r="B2" s="2" t="inlineStr">
        <is>
          <t>Jun. 30, 2023 USD ($)</t>
        </is>
      </c>
    </row>
    <row r="3">
      <c r="A3" s="4" t="inlineStr">
        <is>
          <t>Riverbed Rents [Member]</t>
        </is>
      </c>
      <c r="B3" s="4" t="inlineStr">
        <is>
          <t xml:space="preserve"> </t>
        </is>
      </c>
    </row>
    <row r="4">
      <c r="A4" s="3" t="inlineStr">
        <is>
          <t>Loss Contingencies [Line Items]</t>
        </is>
      </c>
      <c r="B4" s="4" t="inlineStr">
        <is>
          <t xml:space="preserve"> </t>
        </is>
      </c>
    </row>
    <row r="5">
      <c r="A5" s="4" t="inlineStr">
        <is>
          <t>Annual riverbed rent exposure</t>
        </is>
      </c>
      <c r="B5" s="10" t="n">
        <v>3.8</v>
      </c>
    </row>
    <row r="6">
      <c r="A6" s="4" t="inlineStr">
        <is>
          <t>BNSF Railway Company</t>
        </is>
      </c>
      <c r="B6" s="4" t="inlineStr">
        <is>
          <t xml:space="preserve"> </t>
        </is>
      </c>
    </row>
    <row r="7">
      <c r="A7" s="3" t="inlineStr">
        <is>
          <t>Loss Contingencies [Line Items]</t>
        </is>
      </c>
      <c r="B7" s="4" t="inlineStr">
        <is>
          <t xml:space="preserve"> </t>
        </is>
      </c>
    </row>
    <row r="8">
      <c r="A8" s="4" t="inlineStr">
        <is>
          <t>Damages sought</t>
        </is>
      </c>
      <c r="B8" s="12" t="n">
        <v>4.4</v>
      </c>
    </row>
    <row r="9">
      <c r="A9" s="4" t="inlineStr">
        <is>
          <t>EPA estimated costs to implement selected remedies</t>
        </is>
      </c>
      <c r="B9" s="4" t="inlineStr">
        <is>
          <t xml:space="preserve"> </t>
        </is>
      </c>
    </row>
    <row r="10">
      <c r="A10" s="3" t="inlineStr">
        <is>
          <t>Loss Contingencies [Line Items]</t>
        </is>
      </c>
      <c r="B10" s="4" t="inlineStr">
        <is>
          <t xml:space="preserve"> </t>
        </is>
      </c>
    </row>
    <row r="11">
      <c r="A11" s="4" t="inlineStr">
        <is>
          <t>Site Contingency, Loss Exposure Not Accrued, Best Estimate</t>
        </is>
      </c>
      <c r="B11" s="12" t="n">
        <v>4.1</v>
      </c>
    </row>
    <row r="12">
      <c r="A12" s="4" t="inlineStr">
        <is>
          <t>EPA estimated costs to implement selected remedies for areas of interest in Operable Unit 1</t>
        </is>
      </c>
      <c r="B12" s="4" t="inlineStr">
        <is>
          <t xml:space="preserve"> </t>
        </is>
      </c>
    </row>
    <row r="13">
      <c r="A13" s="3" t="inlineStr">
        <is>
          <t>Loss Contingencies [Line Items]</t>
        </is>
      </c>
      <c r="B13" s="4" t="inlineStr">
        <is>
          <t xml:space="preserve"> </t>
        </is>
      </c>
    </row>
    <row r="14">
      <c r="A14" s="4" t="inlineStr">
        <is>
          <t>Site Contingency, Loss Exposure Not Accrued, Best Estimate</t>
        </is>
      </c>
      <c r="B14" s="10"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57</v>
      </c>
      <c r="C3" s="6" t="n">
        <v>8489</v>
      </c>
    </row>
    <row r="4">
      <c r="A4" s="4" t="inlineStr">
        <is>
          <t>Restricted cash</t>
        </is>
      </c>
      <c r="B4" s="5" t="n">
        <v>16263</v>
      </c>
      <c r="C4" s="5" t="n">
        <v>13974</v>
      </c>
    </row>
    <row r="5">
      <c r="A5" s="4" t="inlineStr">
        <is>
          <t>Accounts receivable, net</t>
        </is>
      </c>
      <c r="B5" s="5" t="n">
        <v>147173</v>
      </c>
      <c r="C5" s="5" t="n">
        <v>244952</v>
      </c>
    </row>
    <row r="6">
      <c r="A6" s="4" t="inlineStr">
        <is>
          <t>Inventories</t>
        </is>
      </c>
      <c r="B6" s="5" t="n">
        <v>107577</v>
      </c>
      <c r="C6" s="5" t="n">
        <v>107359</v>
      </c>
    </row>
    <row r="7">
      <c r="A7" s="4" t="inlineStr">
        <is>
          <t>Regulatory assets</t>
        </is>
      </c>
      <c r="B7" s="5" t="n">
        <v>52869</v>
      </c>
      <c r="C7" s="5" t="n">
        <v>136009</v>
      </c>
    </row>
    <row r="8">
      <c r="A8" s="4" t="inlineStr">
        <is>
          <t>Prepaid expenses and other</t>
        </is>
      </c>
      <c r="B8" s="5" t="n">
        <v>25567</v>
      </c>
      <c r="C8" s="5" t="n">
        <v>28041</v>
      </c>
    </row>
    <row r="9">
      <c r="A9" s="4" t="inlineStr">
        <is>
          <t xml:space="preserve">      Total current assets </t>
        </is>
      </c>
      <c r="B9" s="5" t="n">
        <v>357206</v>
      </c>
      <c r="C9" s="5" t="n">
        <v>538824</v>
      </c>
    </row>
    <row r="10">
      <c r="A10" s="4" t="inlineStr">
        <is>
          <t>Property, plant, and equipment, net</t>
        </is>
      </c>
      <c r="B10" s="5" t="n">
        <v>5802526</v>
      </c>
      <c r="C10" s="5" t="n">
        <v>5657480</v>
      </c>
    </row>
    <row r="11">
      <c r="A11" s="4" t="inlineStr">
        <is>
          <t>Goodwill</t>
        </is>
      </c>
      <c r="B11" s="5" t="n">
        <v>357586</v>
      </c>
      <c r="C11" s="5" t="n">
        <v>357586</v>
      </c>
    </row>
    <row r="12">
      <c r="A12" s="4" t="inlineStr">
        <is>
          <t>Regulatory assets</t>
        </is>
      </c>
      <c r="B12" s="5" t="n">
        <v>726129</v>
      </c>
      <c r="C12" s="5" t="n">
        <v>716570</v>
      </c>
    </row>
    <row r="13">
      <c r="A13" s="4" t="inlineStr">
        <is>
          <t>Other noncurrent assets</t>
        </is>
      </c>
      <c r="B13" s="5" t="n">
        <v>50795</v>
      </c>
      <c r="C13" s="5" t="n">
        <v>47323</v>
      </c>
    </row>
    <row r="14">
      <c r="A14" s="4" t="inlineStr">
        <is>
          <t xml:space="preserve">      Total Assets </t>
        </is>
      </c>
      <c r="B14" s="5" t="n">
        <v>7294242</v>
      </c>
      <c r="C14" s="5" t="n">
        <v>7317783</v>
      </c>
    </row>
    <row r="15">
      <c r="A15" s="3" t="inlineStr">
        <is>
          <t>Current Liabilities:</t>
        </is>
      </c>
      <c r="B15" s="4" t="inlineStr">
        <is>
          <t xml:space="preserve"> </t>
        </is>
      </c>
      <c r="C15" s="4" t="inlineStr">
        <is>
          <t xml:space="preserve"> </t>
        </is>
      </c>
    </row>
    <row r="16">
      <c r="A16" s="4" t="inlineStr">
        <is>
          <t>Current maturities of finance leases</t>
        </is>
      </c>
      <c r="B16" s="5" t="n">
        <v>3213</v>
      </c>
      <c r="C16" s="5" t="n">
        <v>3098</v>
      </c>
    </row>
    <row r="17">
      <c r="A17" s="4" t="inlineStr">
        <is>
          <t>Current portion of long-term debt</t>
        </is>
      </c>
      <c r="B17" s="5" t="n">
        <v>99850</v>
      </c>
      <c r="C17" s="5" t="n">
        <v>144525</v>
      </c>
    </row>
    <row r="18">
      <c r="A18" s="4" t="inlineStr">
        <is>
          <t>Accounts payable</t>
        </is>
      </c>
      <c r="B18" s="5" t="n">
        <v>94552</v>
      </c>
      <c r="C18" s="5" t="n">
        <v>201498</v>
      </c>
    </row>
    <row r="19">
      <c r="A19" s="4" t="inlineStr">
        <is>
          <t>Accrued expenses and other</t>
        </is>
      </c>
      <c r="B19" s="5" t="n">
        <v>247287</v>
      </c>
      <c r="C19" s="5" t="n">
        <v>250579</v>
      </c>
    </row>
    <row r="20">
      <c r="A20" s="4" t="inlineStr">
        <is>
          <t>Regulatory liabilities</t>
        </is>
      </c>
      <c r="B20" s="5" t="n">
        <v>28444</v>
      </c>
      <c r="C20" s="5" t="n">
        <v>21145</v>
      </c>
    </row>
    <row r="21">
      <c r="A21" s="4" t="inlineStr">
        <is>
          <t xml:space="preserve">      Total current liabilities </t>
        </is>
      </c>
      <c r="B21" s="5" t="n">
        <v>473346</v>
      </c>
      <c r="C21" s="5" t="n">
        <v>620845</v>
      </c>
    </row>
    <row r="22">
      <c r="A22" s="4" t="inlineStr">
        <is>
          <t>Long-term finance leases</t>
        </is>
      </c>
      <c r="B22" s="5" t="n">
        <v>7192</v>
      </c>
      <c r="C22" s="5" t="n">
        <v>8799</v>
      </c>
    </row>
    <row r="23">
      <c r="A23" s="4" t="inlineStr">
        <is>
          <t>Long-term debt</t>
        </is>
      </c>
      <c r="B23" s="5" t="n">
        <v>2558192</v>
      </c>
      <c r="C23" s="5" t="n">
        <v>2474357</v>
      </c>
    </row>
    <row r="24">
      <c r="A24" s="4" t="inlineStr">
        <is>
          <t>Deferred income taxes</t>
        </is>
      </c>
      <c r="B24" s="5" t="n">
        <v>546066</v>
      </c>
      <c r="C24" s="5" t="n">
        <v>538983</v>
      </c>
    </row>
    <row r="25">
      <c r="A25" s="4" t="inlineStr">
        <is>
          <t>Noncurrent regulatory liabilities</t>
        </is>
      </c>
      <c r="B25" s="5" t="n">
        <v>666060</v>
      </c>
      <c r="C25" s="5" t="n">
        <v>654213</v>
      </c>
    </row>
    <row r="26">
      <c r="A26" s="4" t="inlineStr">
        <is>
          <t>Other noncurrent liabilities</t>
        </is>
      </c>
      <c r="B26" s="5" t="n">
        <v>356662</v>
      </c>
      <c r="C26" s="5" t="n">
        <v>355403</v>
      </c>
    </row>
    <row r="27">
      <c r="A27" s="4" t="inlineStr">
        <is>
          <t xml:space="preserve">      Total Liabilities </t>
        </is>
      </c>
      <c r="B27" s="5" t="n">
        <v>4607518</v>
      </c>
      <c r="C27" s="5" t="n">
        <v>4652600</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 Issued</t>
        </is>
      </c>
      <c r="B30" s="5" t="n">
        <v>635</v>
      </c>
      <c r="C30" s="5" t="n">
        <v>633</v>
      </c>
    </row>
    <row r="31">
      <c r="A31" s="4" t="inlineStr">
        <is>
          <t>Treasury stock at cost</t>
        </is>
      </c>
      <c r="B31" s="5" t="n">
        <v>-98302</v>
      </c>
      <c r="C31" s="5" t="n">
        <v>-98392</v>
      </c>
    </row>
    <row r="32">
      <c r="A32" s="4" t="inlineStr">
        <is>
          <t>Paid-in capital</t>
        </is>
      </c>
      <c r="B32" s="5" t="n">
        <v>2015367</v>
      </c>
      <c r="C32" s="5" t="n">
        <v>1999376</v>
      </c>
    </row>
    <row r="33">
      <c r="A33" s="4" t="inlineStr">
        <is>
          <t>Retained earnings</t>
        </is>
      </c>
      <c r="B33" s="5" t="n">
        <v>776983</v>
      </c>
      <c r="C33" s="5" t="n">
        <v>771414</v>
      </c>
    </row>
    <row r="34">
      <c r="A34" s="4" t="inlineStr">
        <is>
          <t>Accumulated other comprehensive loss</t>
        </is>
      </c>
      <c r="B34" s="5" t="n">
        <v>-7959</v>
      </c>
      <c r="C34" s="5" t="n">
        <v>-7848</v>
      </c>
    </row>
    <row r="35">
      <c r="A35" s="4" t="inlineStr">
        <is>
          <t xml:space="preserve">Total Shareholders' Equity </t>
        </is>
      </c>
      <c r="B35" s="5" t="n">
        <v>2686724</v>
      </c>
      <c r="C35" s="5" t="n">
        <v>2665183</v>
      </c>
    </row>
    <row r="36">
      <c r="A36" s="4" t="inlineStr">
        <is>
          <t>Total Liabilities and Shareholders' Equity</t>
        </is>
      </c>
      <c r="B36" s="6" t="n">
        <v>7294242</v>
      </c>
      <c r="C36" s="6" t="n">
        <v>7317783</v>
      </c>
    </row>
    <row r="37">
      <c r="A37" s="4" t="inlineStr">
        <is>
          <t>Preferred Stock, Shares Issued</t>
        </is>
      </c>
      <c r="B37" s="5" t="n">
        <v>0</v>
      </c>
      <c r="C37" s="4" t="inlineStr">
        <is>
          <t xml:space="preserve"> </t>
        </is>
      </c>
    </row>
    <row r="38">
      <c r="A38" s="4" t="inlineStr">
        <is>
          <t>Common Stock, Par or Stated Value Per Share</t>
        </is>
      </c>
      <c r="B38" s="7" t="n">
        <v>0.01</v>
      </c>
      <c r="C38" s="4" t="inlineStr">
        <is>
          <t xml:space="preserve"> </t>
        </is>
      </c>
    </row>
    <row r="39">
      <c r="A39" s="4" t="inlineStr">
        <is>
          <t>Common Stock, Shares Authorized</t>
        </is>
      </c>
      <c r="B39" s="5" t="n">
        <v>200000000</v>
      </c>
      <c r="C39" s="4" t="inlineStr">
        <is>
          <t xml:space="preserve"> </t>
        </is>
      </c>
    </row>
    <row r="40">
      <c r="A40" s="4" t="inlineStr">
        <is>
          <t>Common Stock, Shares, Issued</t>
        </is>
      </c>
      <c r="B40" s="5" t="n">
        <v>63517861</v>
      </c>
      <c r="C40" s="4" t="inlineStr">
        <is>
          <t xml:space="preserve"> </t>
        </is>
      </c>
    </row>
    <row r="41">
      <c r="A41" s="4" t="inlineStr">
        <is>
          <t>Common Stock, Shares, Outstanding</t>
        </is>
      </c>
      <c r="B41" s="5" t="n">
        <v>59991283</v>
      </c>
      <c r="C41" s="4" t="inlineStr">
        <is>
          <t xml:space="preserve"> </t>
        </is>
      </c>
    </row>
    <row r="42">
      <c r="A42" s="4" t="inlineStr">
        <is>
          <t>Preferred Stock, Par or Stated Value Per Share</t>
        </is>
      </c>
      <c r="B42" s="7" t="n">
        <v>0.01</v>
      </c>
      <c r="C42" s="4" t="inlineStr">
        <is>
          <t xml:space="preserve"> </t>
        </is>
      </c>
    </row>
    <row r="43">
      <c r="A43" s="4" t="inlineStr">
        <is>
          <t>Preferred Stock, Shares Authorized</t>
        </is>
      </c>
      <c r="B43" s="5" t="n">
        <v>50000000</v>
      </c>
      <c r="C43" s="4" t="inlineStr">
        <is>
          <t xml:space="preserve"> </t>
        </is>
      </c>
    </row>
    <row r="44">
      <c r="A44" s="4" t="inlineStr">
        <is>
          <t>Preferred Stock, Shares Outstanding</t>
        </is>
      </c>
      <c r="B44" s="5" t="n">
        <v>0</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Net Cash Provided by (Used in) Operating Activities [Abstract]</t>
        </is>
      </c>
      <c r="B3" s="4" t="inlineStr">
        <is>
          <t xml:space="preserve"> </t>
        </is>
      </c>
      <c r="C3" s="4" t="inlineStr">
        <is>
          <t xml:space="preserve"> </t>
        </is>
      </c>
    </row>
    <row r="4">
      <c r="A4" s="4" t="inlineStr">
        <is>
          <t>Net Income</t>
        </is>
      </c>
      <c r="B4" s="6" t="n">
        <v>81654</v>
      </c>
      <c r="C4" s="6" t="n">
        <v>88896</v>
      </c>
    </row>
    <row r="5">
      <c r="A5" s="3" t="inlineStr">
        <is>
          <t>Items not affecting cash:</t>
        </is>
      </c>
      <c r="B5" s="4" t="inlineStr">
        <is>
          <t xml:space="preserve"> </t>
        </is>
      </c>
      <c r="C5" s="4" t="inlineStr">
        <is>
          <t xml:space="preserve"> </t>
        </is>
      </c>
    </row>
    <row r="6">
      <c r="A6" s="4" t="inlineStr">
        <is>
          <t>Depreciation and depletion</t>
        </is>
      </c>
      <c r="B6" s="5" t="n">
        <v>105628</v>
      </c>
      <c r="C6" s="5" t="n">
        <v>97117</v>
      </c>
    </row>
    <row r="7">
      <c r="A7" s="4" t="inlineStr">
        <is>
          <t>Amortization of debt issuance costs, discount and deferred hedge gain</t>
        </is>
      </c>
      <c r="B7" s="5" t="n">
        <v>2636</v>
      </c>
      <c r="C7" s="5" t="n">
        <v>2546</v>
      </c>
    </row>
    <row r="8">
      <c r="A8" s="4" t="inlineStr">
        <is>
          <t>Stock-based compensation costs</t>
        </is>
      </c>
      <c r="B8" s="5" t="n">
        <v>4868</v>
      </c>
      <c r="C8" s="5" t="n">
        <v>4002</v>
      </c>
    </row>
    <row r="9">
      <c r="A9" s="4" t="inlineStr">
        <is>
          <t>Equity portion of allowance for funds used during construction</t>
        </is>
      </c>
      <c r="B9" s="5" t="n">
        <v>-7812</v>
      </c>
      <c r="C9" s="5" t="n">
        <v>-6653</v>
      </c>
    </row>
    <row r="10">
      <c r="A10" s="4" t="inlineStr">
        <is>
          <t>Loss on disposition of assets</t>
        </is>
      </c>
      <c r="B10" s="5" t="n">
        <v>-20</v>
      </c>
      <c r="C10" s="5" t="n">
        <v>-1</v>
      </c>
    </row>
    <row r="11">
      <c r="A11" s="4" t="inlineStr">
        <is>
          <t>Deferred income taxes</t>
        </is>
      </c>
      <c r="B11" s="5" t="n">
        <v>-10005</v>
      </c>
      <c r="C11" s="5" t="n">
        <v>-3394</v>
      </c>
    </row>
    <row r="12">
      <c r="A12" s="3" t="inlineStr">
        <is>
          <t>Changes in current assets and liabilities:</t>
        </is>
      </c>
      <c r="B12" s="4" t="inlineStr">
        <is>
          <t xml:space="preserve"> </t>
        </is>
      </c>
      <c r="C12" s="4" t="inlineStr">
        <is>
          <t xml:space="preserve"> </t>
        </is>
      </c>
    </row>
    <row r="13">
      <c r="A13" s="4" t="inlineStr">
        <is>
          <t>Accounts receivable</t>
        </is>
      </c>
      <c r="B13" s="5" t="n">
        <v>97779</v>
      </c>
      <c r="C13" s="5" t="n">
        <v>52629</v>
      </c>
    </row>
    <row r="14">
      <c r="A14" s="4" t="inlineStr">
        <is>
          <t>Inventories</t>
        </is>
      </c>
      <c r="B14" s="5" t="n">
        <v>-218</v>
      </c>
      <c r="C14" s="5" t="n">
        <v>-18405</v>
      </c>
    </row>
    <row r="15">
      <c r="A15" s="4" t="inlineStr">
        <is>
          <t>Other current assets</t>
        </is>
      </c>
      <c r="B15" s="5" t="n">
        <v>2474</v>
      </c>
      <c r="C15" s="5" t="n">
        <v>-1474</v>
      </c>
    </row>
    <row r="16">
      <c r="A16" s="4" t="inlineStr">
        <is>
          <t>Accounts payable</t>
        </is>
      </c>
      <c r="B16" s="5" t="n">
        <v>-63127</v>
      </c>
      <c r="C16" s="5" t="n">
        <v>10877</v>
      </c>
    </row>
    <row r="17">
      <c r="A17" s="4" t="inlineStr">
        <is>
          <t>Accrued expenses and other</t>
        </is>
      </c>
      <c r="B17" s="5" t="n">
        <v>-3029</v>
      </c>
      <c r="C17" s="5" t="n">
        <v>10072</v>
      </c>
    </row>
    <row r="18">
      <c r="A18" s="4" t="inlineStr">
        <is>
          <t>Regulatory assets</t>
        </is>
      </c>
      <c r="B18" s="5" t="n">
        <v>83139</v>
      </c>
      <c r="C18" s="5" t="n">
        <v>9035</v>
      </c>
    </row>
    <row r="19">
      <c r="A19" s="4" t="inlineStr">
        <is>
          <t>Regulatory liabilities</t>
        </is>
      </c>
      <c r="B19" s="5" t="n">
        <v>7299</v>
      </c>
      <c r="C19" s="5" t="n">
        <v>-9904</v>
      </c>
    </row>
    <row r="20">
      <c r="A20" s="4" t="inlineStr">
        <is>
          <t>Other noncurrent assets</t>
        </is>
      </c>
      <c r="B20" s="5" t="n">
        <v>1454</v>
      </c>
      <c r="C20" s="5" t="n">
        <v>7517</v>
      </c>
    </row>
    <row r="21">
      <c r="A21" s="4" t="inlineStr">
        <is>
          <t>Other noncurrent liabilities</t>
        </is>
      </c>
      <c r="B21" s="5" t="n">
        <v>-8655</v>
      </c>
      <c r="C21" s="5" t="n">
        <v>-9967</v>
      </c>
    </row>
    <row r="22">
      <c r="A22" s="4" t="inlineStr">
        <is>
          <t>Cash Provided by Operating Activities</t>
        </is>
      </c>
      <c r="B22" s="5" t="n">
        <v>294065</v>
      </c>
      <c r="C22" s="5" t="n">
        <v>232893</v>
      </c>
    </row>
    <row r="23">
      <c r="A23" s="3" t="inlineStr">
        <is>
          <t>Net Cash Provided by (Used in) Investing Activities [Abstract]</t>
        </is>
      </c>
      <c r="B23" s="4" t="inlineStr">
        <is>
          <t xml:space="preserve"> </t>
        </is>
      </c>
      <c r="C23" s="4" t="inlineStr">
        <is>
          <t xml:space="preserve"> </t>
        </is>
      </c>
    </row>
    <row r="24">
      <c r="A24" s="4" t="inlineStr">
        <is>
          <t>Property, plant, and equipment additions</t>
        </is>
      </c>
      <c r="B24" s="5" t="n">
        <v>-263362</v>
      </c>
      <c r="C24" s="5" t="n">
        <v>-234438</v>
      </c>
    </row>
    <row r="25">
      <c r="A25" s="4" t="inlineStr">
        <is>
          <t>Investment in equity securities</t>
        </is>
      </c>
      <c r="B25" s="5" t="n">
        <v>-2426</v>
      </c>
      <c r="C25" s="5" t="n">
        <v>-914</v>
      </c>
    </row>
    <row r="26">
      <c r="A26" s="4" t="inlineStr">
        <is>
          <t>Cash Used in Investing Activities</t>
        </is>
      </c>
      <c r="B26" s="5" t="n">
        <v>-265788</v>
      </c>
      <c r="C26" s="5" t="n">
        <v>-235352</v>
      </c>
    </row>
    <row r="27">
      <c r="A27" s="3" t="inlineStr">
        <is>
          <t>Net Cash Provided by (Used in) Financing Activities [Abstract]</t>
        </is>
      </c>
      <c r="B27" s="4" t="inlineStr">
        <is>
          <t xml:space="preserve"> </t>
        </is>
      </c>
      <c r="C27" s="4" t="inlineStr">
        <is>
          <t xml:space="preserve"> </t>
        </is>
      </c>
    </row>
    <row r="28">
      <c r="A28" s="4" t="inlineStr">
        <is>
          <t>Proceeds from issuance of common stock, net</t>
        </is>
      </c>
      <c r="B28" s="5" t="n">
        <v>10802</v>
      </c>
      <c r="C28" s="5" t="n">
        <v>99903</v>
      </c>
    </row>
    <row r="29">
      <c r="A29" s="4" t="inlineStr">
        <is>
          <t>Dividends on common stock</t>
        </is>
      </c>
      <c r="B29" s="5" t="n">
        <v>-76085</v>
      </c>
      <c r="C29" s="5" t="n">
        <v>-67806</v>
      </c>
    </row>
    <row r="30">
      <c r="A30" s="4" t="inlineStr">
        <is>
          <t>Issuance of long-term debt</t>
        </is>
      </c>
      <c r="B30" s="5" t="n">
        <v>300000</v>
      </c>
      <c r="C30" s="5" t="n">
        <v>0</v>
      </c>
    </row>
    <row r="31">
      <c r="A31" s="4" t="inlineStr">
        <is>
          <t>Line of credit repayments, net</t>
        </is>
      </c>
      <c r="B31" s="5" t="n">
        <v>-259000</v>
      </c>
      <c r="C31" s="5" t="n">
        <v>-21000</v>
      </c>
    </row>
    <row r="32">
      <c r="A32" s="4" t="inlineStr">
        <is>
          <t>Other financing activities, net</t>
        </is>
      </c>
      <c r="B32" s="5" t="n">
        <v>-2437</v>
      </c>
      <c r="C32" s="5" t="n">
        <v>-1320</v>
      </c>
    </row>
    <row r="33">
      <c r="A33" s="4" t="inlineStr">
        <is>
          <t>Cash (Used in) Provided by Financing Activities</t>
        </is>
      </c>
      <c r="B33" s="5" t="n">
        <v>-26720</v>
      </c>
      <c r="C33" s="5" t="n">
        <v>9777</v>
      </c>
    </row>
    <row r="34">
      <c r="A34" s="4" t="inlineStr">
        <is>
          <t>Increase in Cash, Cash Equivalents, and Restricted Cash</t>
        </is>
      </c>
      <c r="B34" s="5" t="n">
        <v>1557</v>
      </c>
      <c r="C34" s="5" t="n">
        <v>7318</v>
      </c>
    </row>
    <row r="35">
      <c r="A35" s="4" t="inlineStr">
        <is>
          <t>Cash, Cash Equivalents, Restricted Cash, and Restricted Cash Equivalents, Beginning Balance</t>
        </is>
      </c>
      <c r="B35" s="5" t="n">
        <v>22463</v>
      </c>
      <c r="C35" s="5" t="n">
        <v>18762</v>
      </c>
    </row>
    <row r="36">
      <c r="A36" s="4" t="inlineStr">
        <is>
          <t>Cash, Cash Equivalents, Restricted Cash, and Restricted Cash Equivalents, Ending Balance</t>
        </is>
      </c>
      <c r="B36" s="5" t="n">
        <v>24020</v>
      </c>
      <c r="C36" s="5" t="n">
        <v>26080</v>
      </c>
    </row>
    <row r="37">
      <c r="A37" s="3" t="inlineStr">
        <is>
          <t>Cash Paid [Abstract]</t>
        </is>
      </c>
      <c r="B37" s="4" t="inlineStr">
        <is>
          <t xml:space="preserve"> </t>
        </is>
      </c>
      <c r="C37" s="4" t="inlineStr">
        <is>
          <t xml:space="preserve"> </t>
        </is>
      </c>
    </row>
    <row r="38">
      <c r="A38" s="4" t="inlineStr">
        <is>
          <t>Income Taxes Paid, Net</t>
        </is>
      </c>
      <c r="B38" s="5" t="n">
        <v>3204</v>
      </c>
      <c r="C38" s="5" t="n">
        <v>1634</v>
      </c>
    </row>
    <row r="39">
      <c r="A39" s="4" t="inlineStr">
        <is>
          <t>Interest Paid, Excluding Capitalized Interest, Operating Activities</t>
        </is>
      </c>
      <c r="B39" s="5" t="n">
        <v>51047</v>
      </c>
      <c r="C39" s="5" t="n">
        <v>44537</v>
      </c>
    </row>
    <row r="40">
      <c r="A40" s="3" t="inlineStr">
        <is>
          <t>Cash Flow, Noncash Investing and Financing Activities Disclosure [Abstract]</t>
        </is>
      </c>
      <c r="B40" s="4" t="inlineStr">
        <is>
          <t xml:space="preserve"> </t>
        </is>
      </c>
      <c r="C40" s="4" t="inlineStr">
        <is>
          <t xml:space="preserve"> </t>
        </is>
      </c>
    </row>
    <row r="41">
      <c r="A41" s="4" t="inlineStr">
        <is>
          <t>Capital expenditures included in accounts payable</t>
        </is>
      </c>
      <c r="B41" s="5" t="n">
        <v>20938</v>
      </c>
      <c r="C41" s="5" t="n">
        <v>24116</v>
      </c>
    </row>
    <row r="42">
      <c r="A42" s="4" t="inlineStr">
        <is>
          <t>Refinancing of Pollution Control Revenue Refunding Bonds</t>
        </is>
      </c>
      <c r="B42" s="6" t="n">
        <v>144660</v>
      </c>
      <c r="C4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Loss [Member]</t>
        </is>
      </c>
    </row>
    <row r="2">
      <c r="A2" s="4" t="inlineStr">
        <is>
          <t>Balance, shares at Dec. 31, 2021</t>
        </is>
      </c>
      <c r="B2" s="4" t="inlineStr">
        <is>
          <t xml:space="preserve"> </t>
        </is>
      </c>
      <c r="C2" s="5" t="n">
        <v>57606</v>
      </c>
      <c r="D2" s="5" t="n">
        <v>3546</v>
      </c>
      <c r="E2" s="4" t="inlineStr">
        <is>
          <t xml:space="preserve"> </t>
        </is>
      </c>
      <c r="F2" s="4" t="inlineStr">
        <is>
          <t xml:space="preserve"> </t>
        </is>
      </c>
      <c r="G2" s="4" t="inlineStr">
        <is>
          <t xml:space="preserve"> </t>
        </is>
      </c>
    </row>
    <row r="3">
      <c r="A3" s="4" t="inlineStr">
        <is>
          <t>Balance, beginning of period at Dec. 31, 2021</t>
        </is>
      </c>
      <c r="B3" s="6" t="n">
        <v>2339713</v>
      </c>
      <c r="C3" s="6" t="n">
        <v>576</v>
      </c>
      <c r="D3" s="6" t="n">
        <v>-98248</v>
      </c>
      <c r="E3" s="6" t="n">
        <v>1716227</v>
      </c>
      <c r="F3" s="6" t="n">
        <v>728468</v>
      </c>
      <c r="G3" s="6" t="n">
        <v>-73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8896</v>
      </c>
      <c r="C5" s="5" t="n">
        <v>0</v>
      </c>
      <c r="D5" s="5" t="n">
        <v>0</v>
      </c>
      <c r="E5" s="5" t="n">
        <v>0</v>
      </c>
      <c r="F5" s="5" t="n">
        <v>88896</v>
      </c>
      <c r="G5" s="5" t="n">
        <v>0</v>
      </c>
    </row>
    <row r="6">
      <c r="A6" s="4" t="inlineStr">
        <is>
          <t>Foreign currency translation adjustment</t>
        </is>
      </c>
      <c r="B6" s="5" t="n">
        <v>1</v>
      </c>
      <c r="C6" s="5" t="n">
        <v>0</v>
      </c>
      <c r="D6" s="5" t="n">
        <v>0</v>
      </c>
      <c r="E6" s="5" t="n">
        <v>0</v>
      </c>
      <c r="F6" s="5" t="n">
        <v>0</v>
      </c>
      <c r="G6" s="5" t="n">
        <v>-1</v>
      </c>
    </row>
    <row r="7">
      <c r="A7" s="4" t="inlineStr">
        <is>
          <t>Reclassification of net losses on derivative instruments</t>
        </is>
      </c>
      <c r="B7" s="5" t="n">
        <v>226</v>
      </c>
      <c r="C7" s="5" t="n">
        <v>0</v>
      </c>
      <c r="D7" s="5" t="n">
        <v>0</v>
      </c>
      <c r="E7" s="5" t="n">
        <v>0</v>
      </c>
      <c r="F7" s="5" t="n">
        <v>0</v>
      </c>
      <c r="G7" s="5" t="n">
        <v>226</v>
      </c>
    </row>
    <row r="8">
      <c r="A8" s="4" t="inlineStr">
        <is>
          <t>Postretirement medical liability adjustment</t>
        </is>
      </c>
      <c r="B8" s="5" t="n">
        <v>-316</v>
      </c>
      <c r="C8" s="6" t="n">
        <v>0</v>
      </c>
      <c r="D8" s="6" t="n">
        <v>0</v>
      </c>
      <c r="E8" s="5" t="n">
        <v>0</v>
      </c>
      <c r="F8" s="5" t="n">
        <v>0</v>
      </c>
      <c r="G8" s="5" t="n">
        <v>-316</v>
      </c>
    </row>
    <row r="9">
      <c r="A9" s="4" t="inlineStr">
        <is>
          <t>Stock based compensation, shares</t>
        </is>
      </c>
      <c r="B9" s="4" t="inlineStr">
        <is>
          <t xml:space="preserve"> </t>
        </is>
      </c>
      <c r="C9" s="5" t="n">
        <v>87</v>
      </c>
      <c r="D9" s="5" t="n">
        <v>16</v>
      </c>
      <c r="E9" s="4" t="inlineStr">
        <is>
          <t xml:space="preserve"> </t>
        </is>
      </c>
      <c r="F9" s="4" t="inlineStr">
        <is>
          <t xml:space="preserve"> </t>
        </is>
      </c>
      <c r="G9" s="4" t="inlineStr">
        <is>
          <t xml:space="preserve"> </t>
        </is>
      </c>
    </row>
    <row r="10">
      <c r="A10" s="4" t="inlineStr">
        <is>
          <t>Stock based compensation, value</t>
        </is>
      </c>
      <c r="B10" s="5" t="n">
        <v>3066</v>
      </c>
      <c r="C10" s="6" t="n">
        <v>1</v>
      </c>
      <c r="D10" s="6" t="n">
        <v>-911</v>
      </c>
      <c r="E10" s="5" t="n">
        <v>3976</v>
      </c>
      <c r="F10" s="5" t="n">
        <v>0</v>
      </c>
      <c r="G10" s="5" t="n">
        <v>0</v>
      </c>
    </row>
    <row r="11">
      <c r="A11" s="4" t="inlineStr">
        <is>
          <t>Issuance of shares</t>
        </is>
      </c>
      <c r="B11" s="4" t="inlineStr">
        <is>
          <t xml:space="preserve"> </t>
        </is>
      </c>
      <c r="C11" s="5" t="n">
        <v>2004</v>
      </c>
      <c r="D11" s="4" t="inlineStr">
        <is>
          <t xml:space="preserve"> </t>
        </is>
      </c>
      <c r="E11" s="4" t="inlineStr">
        <is>
          <t xml:space="preserve"> </t>
        </is>
      </c>
      <c r="F11" s="4" t="inlineStr">
        <is>
          <t xml:space="preserve"> </t>
        </is>
      </c>
      <c r="G11" s="4" t="inlineStr">
        <is>
          <t xml:space="preserve"> </t>
        </is>
      </c>
    </row>
    <row r="12">
      <c r="A12" s="4" t="inlineStr">
        <is>
          <t>Issuance of shares, treasury stock</t>
        </is>
      </c>
      <c r="B12" s="4" t="inlineStr">
        <is>
          <t xml:space="preserve"> </t>
        </is>
      </c>
      <c r="C12" s="4" t="inlineStr">
        <is>
          <t xml:space="preserve"> </t>
        </is>
      </c>
      <c r="D12" s="5" t="n">
        <v>-14</v>
      </c>
      <c r="E12" s="4" t="inlineStr">
        <is>
          <t xml:space="preserve"> </t>
        </is>
      </c>
      <c r="F12" s="4" t="inlineStr">
        <is>
          <t xml:space="preserve"> </t>
        </is>
      </c>
      <c r="G12" s="4" t="inlineStr">
        <is>
          <t xml:space="preserve"> </t>
        </is>
      </c>
    </row>
    <row r="13">
      <c r="A13" s="4" t="inlineStr">
        <is>
          <t>Issuance of shares, value</t>
        </is>
      </c>
      <c r="B13" s="5" t="n">
        <v>100742</v>
      </c>
      <c r="C13" s="6" t="n">
        <v>20</v>
      </c>
      <c r="D13" s="6" t="n">
        <v>394</v>
      </c>
      <c r="E13" s="5" t="n">
        <v>100328</v>
      </c>
      <c r="F13" s="5" t="n">
        <v>0</v>
      </c>
      <c r="G13" s="5" t="n">
        <v>0</v>
      </c>
    </row>
    <row r="14">
      <c r="A14" s="4" t="inlineStr">
        <is>
          <t>Dividends on common stock</t>
        </is>
      </c>
      <c r="B14" s="6" t="n">
        <v>-67806</v>
      </c>
      <c r="C14" s="6" t="n">
        <v>0</v>
      </c>
      <c r="D14" s="6" t="n">
        <v>0</v>
      </c>
      <c r="E14" s="5" t="n">
        <v>0</v>
      </c>
      <c r="F14" s="5" t="n">
        <v>-67806</v>
      </c>
      <c r="G14" s="5" t="n">
        <v>0</v>
      </c>
    </row>
    <row r="15">
      <c r="A15" s="4" t="inlineStr">
        <is>
          <t>Dividends per share</t>
        </is>
      </c>
      <c r="B15" s="9" t="n">
        <v>1.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Jun. 30, 2022</t>
        </is>
      </c>
      <c r="B16" s="4" t="inlineStr">
        <is>
          <t xml:space="preserve"> </t>
        </is>
      </c>
      <c r="C16" s="5" t="n">
        <v>59697</v>
      </c>
      <c r="D16" s="5" t="n">
        <v>3548</v>
      </c>
      <c r="E16" s="4" t="inlineStr">
        <is>
          <t xml:space="preserve"> </t>
        </is>
      </c>
      <c r="F16" s="4" t="inlineStr">
        <is>
          <t xml:space="preserve"> </t>
        </is>
      </c>
      <c r="G16" s="4" t="inlineStr">
        <is>
          <t xml:space="preserve"> </t>
        </is>
      </c>
    </row>
    <row r="17">
      <c r="A17" s="4" t="inlineStr">
        <is>
          <t>Balance, end of period at Jun. 30, 2022</t>
        </is>
      </c>
      <c r="B17" s="6" t="n">
        <v>2464520</v>
      </c>
      <c r="C17" s="6" t="n">
        <v>597</v>
      </c>
      <c r="D17" s="6" t="n">
        <v>-98765</v>
      </c>
      <c r="E17" s="5" t="n">
        <v>1820531</v>
      </c>
      <c r="F17" s="5" t="n">
        <v>749558</v>
      </c>
      <c r="G17" s="5" t="n">
        <v>-7401</v>
      </c>
    </row>
    <row r="18">
      <c r="A18" s="4" t="inlineStr">
        <is>
          <t>Balance, shares at Mar. 31, 2022</t>
        </is>
      </c>
      <c r="B18" s="4" t="inlineStr">
        <is>
          <t xml:space="preserve"> </t>
        </is>
      </c>
      <c r="C18" s="5" t="n">
        <v>57693</v>
      </c>
      <c r="D18" s="5" t="n">
        <v>3556</v>
      </c>
      <c r="E18" s="4" t="inlineStr">
        <is>
          <t xml:space="preserve"> </t>
        </is>
      </c>
      <c r="F18" s="4" t="inlineStr">
        <is>
          <t xml:space="preserve"> </t>
        </is>
      </c>
      <c r="G18" s="4" t="inlineStr">
        <is>
          <t xml:space="preserve"> </t>
        </is>
      </c>
    </row>
    <row r="19">
      <c r="A19" s="4" t="inlineStr">
        <is>
          <t>Balance, beginning of period at Mar. 31, 2022</t>
        </is>
      </c>
      <c r="B19" s="5" t="n">
        <v>2366981</v>
      </c>
      <c r="C19" s="6" t="n">
        <v>577</v>
      </c>
      <c r="D19" s="6" t="n">
        <v>-98986</v>
      </c>
      <c r="E19" s="5" t="n">
        <v>1719070</v>
      </c>
      <c r="F19" s="5" t="n">
        <v>753677</v>
      </c>
      <c r="G19" s="5" t="n">
        <v>-73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9786</v>
      </c>
      <c r="C21" s="5" t="n">
        <v>0</v>
      </c>
      <c r="D21" s="5" t="n">
        <v>0</v>
      </c>
      <c r="E21" s="5" t="n">
        <v>0</v>
      </c>
      <c r="F21" s="5" t="n">
        <v>29786</v>
      </c>
      <c r="G21" s="5" t="n">
        <v>0</v>
      </c>
    </row>
    <row r="22">
      <c r="A22" s="4" t="inlineStr">
        <is>
          <t>Foreign currency translation adjustment</t>
        </is>
      </c>
      <c r="B22" s="5" t="n">
        <v>-1</v>
      </c>
      <c r="C22" s="5" t="n">
        <v>0</v>
      </c>
      <c r="D22" s="5" t="n">
        <v>0</v>
      </c>
      <c r="E22" s="5" t="n">
        <v>0</v>
      </c>
      <c r="F22" s="5" t="n">
        <v>0</v>
      </c>
      <c r="G22" s="5" t="n">
        <v>-1</v>
      </c>
    </row>
    <row r="23">
      <c r="A23" s="4" t="inlineStr">
        <is>
          <t>Reclassification of net losses on derivative instruments</t>
        </is>
      </c>
      <c r="B23" s="5" t="n">
        <v>113</v>
      </c>
      <c r="C23" s="5" t="n">
        <v>0</v>
      </c>
      <c r="D23" s="5" t="n">
        <v>0</v>
      </c>
      <c r="E23" s="5" t="n">
        <v>0</v>
      </c>
      <c r="F23" s="5" t="n">
        <v>0</v>
      </c>
      <c r="G23" s="5" t="n">
        <v>113</v>
      </c>
    </row>
    <row r="24">
      <c r="A24" s="4" t="inlineStr">
        <is>
          <t>Postretirement medical liability adjustment</t>
        </is>
      </c>
      <c r="B24" s="5" t="n">
        <v>-158</v>
      </c>
      <c r="C24" s="6" t="n">
        <v>0</v>
      </c>
      <c r="D24" s="6" t="n">
        <v>0</v>
      </c>
      <c r="E24" s="5" t="n">
        <v>0</v>
      </c>
      <c r="F24" s="5" t="n">
        <v>0</v>
      </c>
      <c r="G24" s="5" t="n">
        <v>-158</v>
      </c>
    </row>
    <row r="25">
      <c r="A25" s="4" t="inlineStr">
        <is>
          <t>Stock based compensation, shares</t>
        </is>
      </c>
      <c r="B25" s="4" t="inlineStr">
        <is>
          <t xml:space="preserve"> </t>
        </is>
      </c>
      <c r="C25" s="5" t="n">
        <v>0</v>
      </c>
      <c r="D25" s="5" t="n">
        <v>0</v>
      </c>
      <c r="E25" s="4" t="inlineStr">
        <is>
          <t xml:space="preserve"> </t>
        </is>
      </c>
      <c r="F25" s="4" t="inlineStr">
        <is>
          <t xml:space="preserve"> </t>
        </is>
      </c>
      <c r="G25" s="4" t="inlineStr">
        <is>
          <t xml:space="preserve"> </t>
        </is>
      </c>
    </row>
    <row r="26">
      <c r="A26" s="4" t="inlineStr">
        <is>
          <t>Stock based compensation, value</t>
        </is>
      </c>
      <c r="B26" s="5" t="n">
        <v>1230</v>
      </c>
      <c r="C26" s="6" t="n">
        <v>0</v>
      </c>
      <c r="D26" s="6" t="n">
        <v>0</v>
      </c>
      <c r="E26" s="5" t="n">
        <v>1230</v>
      </c>
      <c r="F26" s="5" t="n">
        <v>0</v>
      </c>
      <c r="G26" s="5" t="n">
        <v>0</v>
      </c>
    </row>
    <row r="27">
      <c r="A27" s="4" t="inlineStr">
        <is>
          <t>Issuance of shares</t>
        </is>
      </c>
      <c r="B27" s="4" t="inlineStr">
        <is>
          <t xml:space="preserve"> </t>
        </is>
      </c>
      <c r="C27" s="5" t="n">
        <v>2004</v>
      </c>
      <c r="D27" s="4" t="inlineStr">
        <is>
          <t xml:space="preserve"> </t>
        </is>
      </c>
      <c r="E27" s="4" t="inlineStr">
        <is>
          <t xml:space="preserve"> </t>
        </is>
      </c>
      <c r="F27" s="4" t="inlineStr">
        <is>
          <t xml:space="preserve"> </t>
        </is>
      </c>
      <c r="G27" s="4" t="inlineStr">
        <is>
          <t xml:space="preserve"> </t>
        </is>
      </c>
    </row>
    <row r="28">
      <c r="A28" s="4" t="inlineStr">
        <is>
          <t>Issuance of shares, treasury stock</t>
        </is>
      </c>
      <c r="B28" s="4" t="inlineStr">
        <is>
          <t xml:space="preserve"> </t>
        </is>
      </c>
      <c r="C28" s="4" t="inlineStr">
        <is>
          <t xml:space="preserve"> </t>
        </is>
      </c>
      <c r="D28" s="5" t="n">
        <v>-8</v>
      </c>
      <c r="E28" s="4" t="inlineStr">
        <is>
          <t xml:space="preserve"> </t>
        </is>
      </c>
      <c r="F28" s="4" t="inlineStr">
        <is>
          <t xml:space="preserve"> </t>
        </is>
      </c>
      <c r="G28" s="4" t="inlineStr">
        <is>
          <t xml:space="preserve"> </t>
        </is>
      </c>
    </row>
    <row r="29">
      <c r="A29" s="4" t="inlineStr">
        <is>
          <t>Stock Issued During Period, Value, Treasury Stock Reissued</t>
        </is>
      </c>
      <c r="B29" s="4" t="inlineStr">
        <is>
          <t xml:space="preserve"> </t>
        </is>
      </c>
      <c r="C29" s="4" t="inlineStr">
        <is>
          <t xml:space="preserve"> </t>
        </is>
      </c>
      <c r="D29" s="6" t="n">
        <v>221</v>
      </c>
      <c r="E29" s="4" t="inlineStr">
        <is>
          <t xml:space="preserve"> </t>
        </is>
      </c>
      <c r="F29" s="4" t="inlineStr">
        <is>
          <t xml:space="preserve"> </t>
        </is>
      </c>
      <c r="G29" s="4" t="inlineStr">
        <is>
          <t xml:space="preserve"> </t>
        </is>
      </c>
    </row>
    <row r="30">
      <c r="A30" s="4" t="inlineStr">
        <is>
          <t>Issuance of shares, value</t>
        </is>
      </c>
      <c r="B30" s="5" t="n">
        <v>100472</v>
      </c>
      <c r="C30" s="6" t="n">
        <v>20</v>
      </c>
      <c r="D30" s="4" t="inlineStr">
        <is>
          <t xml:space="preserve"> </t>
        </is>
      </c>
      <c r="E30" s="5" t="n">
        <v>100231</v>
      </c>
      <c r="F30" s="5" t="n">
        <v>0</v>
      </c>
      <c r="G30" s="5" t="n">
        <v>0</v>
      </c>
    </row>
    <row r="31">
      <c r="A31" s="4" t="inlineStr">
        <is>
          <t>Dividends on common stock</t>
        </is>
      </c>
      <c r="B31" s="6" t="n">
        <v>-33905</v>
      </c>
      <c r="C31" s="6" t="n">
        <v>0</v>
      </c>
      <c r="D31" s="6" t="n">
        <v>0</v>
      </c>
      <c r="E31" s="5" t="n">
        <v>0</v>
      </c>
      <c r="F31" s="5" t="n">
        <v>-33905</v>
      </c>
      <c r="G31" s="5" t="n">
        <v>0</v>
      </c>
    </row>
    <row r="32">
      <c r="A32" s="4" t="inlineStr">
        <is>
          <t>Dividends per share</t>
        </is>
      </c>
      <c r="B32" s="7" t="n">
        <v>0.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shares at Jun. 30, 2022</t>
        </is>
      </c>
      <c r="B33" s="4" t="inlineStr">
        <is>
          <t xml:space="preserve"> </t>
        </is>
      </c>
      <c r="C33" s="5" t="n">
        <v>59697</v>
      </c>
      <c r="D33" s="5" t="n">
        <v>3548</v>
      </c>
      <c r="E33" s="4" t="inlineStr">
        <is>
          <t xml:space="preserve"> </t>
        </is>
      </c>
      <c r="F33" s="4" t="inlineStr">
        <is>
          <t xml:space="preserve"> </t>
        </is>
      </c>
      <c r="G33" s="4" t="inlineStr">
        <is>
          <t xml:space="preserve"> </t>
        </is>
      </c>
    </row>
    <row r="34">
      <c r="A34" s="4" t="inlineStr">
        <is>
          <t>Balance, end of period at Jun. 30, 2022</t>
        </is>
      </c>
      <c r="B34" s="6" t="n">
        <v>2464520</v>
      </c>
      <c r="C34" s="6" t="n">
        <v>597</v>
      </c>
      <c r="D34" s="6" t="n">
        <v>-98765</v>
      </c>
      <c r="E34" s="5" t="n">
        <v>1820531</v>
      </c>
      <c r="F34" s="5" t="n">
        <v>749558</v>
      </c>
      <c r="G34" s="5" t="n">
        <v>-7401</v>
      </c>
    </row>
    <row r="35">
      <c r="A35" s="4" t="inlineStr">
        <is>
          <t>Balance, shares at Dec. 31, 2022</t>
        </is>
      </c>
      <c r="B35" s="4" t="inlineStr">
        <is>
          <t xml:space="preserve"> </t>
        </is>
      </c>
      <c r="C35" s="5" t="n">
        <v>63278</v>
      </c>
      <c r="D35" s="5" t="n">
        <v>3534</v>
      </c>
      <c r="E35" s="4" t="inlineStr">
        <is>
          <t xml:space="preserve"> </t>
        </is>
      </c>
      <c r="F35" s="4" t="inlineStr">
        <is>
          <t xml:space="preserve"> </t>
        </is>
      </c>
      <c r="G35" s="4" t="inlineStr">
        <is>
          <t xml:space="preserve"> </t>
        </is>
      </c>
    </row>
    <row r="36">
      <c r="A36" s="4" t="inlineStr">
        <is>
          <t>Balance, beginning of period at Dec. 31, 2022</t>
        </is>
      </c>
      <c r="B36" s="5" t="n">
        <v>2665183</v>
      </c>
      <c r="C36" s="6" t="n">
        <v>633</v>
      </c>
      <c r="D36" s="6" t="n">
        <v>-98392</v>
      </c>
      <c r="E36" s="5" t="n">
        <v>1999376</v>
      </c>
      <c r="F36" s="5" t="n">
        <v>771414</v>
      </c>
      <c r="G36" s="5" t="n">
        <v>-784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81654</v>
      </c>
      <c r="C38" s="5" t="n">
        <v>0</v>
      </c>
      <c r="D38" s="5" t="n">
        <v>0</v>
      </c>
      <c r="E38" s="5" t="n">
        <v>0</v>
      </c>
      <c r="F38" s="5" t="n">
        <v>81654</v>
      </c>
      <c r="G38" s="5" t="n">
        <v>0</v>
      </c>
    </row>
    <row r="39">
      <c r="A39" s="4" t="inlineStr">
        <is>
          <t>Foreign currency translation adjustment</t>
        </is>
      </c>
      <c r="B39" s="5" t="n">
        <v>3</v>
      </c>
      <c r="C39" s="5" t="n">
        <v>0</v>
      </c>
      <c r="D39" s="5" t="n">
        <v>0</v>
      </c>
      <c r="E39" s="5" t="n">
        <v>0</v>
      </c>
      <c r="F39" s="5" t="n">
        <v>0</v>
      </c>
      <c r="G39" s="5" t="n">
        <v>3</v>
      </c>
    </row>
    <row r="40">
      <c r="A40" s="4" t="inlineStr">
        <is>
          <t>Reclassification of net losses on derivative instruments</t>
        </is>
      </c>
      <c r="B40" s="5" t="n">
        <v>226</v>
      </c>
      <c r="C40" s="5" t="n">
        <v>0</v>
      </c>
      <c r="D40" s="5" t="n">
        <v>0</v>
      </c>
      <c r="E40" s="5" t="n">
        <v>0</v>
      </c>
      <c r="F40" s="5" t="n">
        <v>0</v>
      </c>
      <c r="G40" s="5" t="n">
        <v>226</v>
      </c>
    </row>
    <row r="41">
      <c r="A41" s="4" t="inlineStr">
        <is>
          <t>Postretirement medical liability adjustment</t>
        </is>
      </c>
      <c r="B41" s="5" t="n">
        <v>-334</v>
      </c>
      <c r="C41" s="6" t="n">
        <v>0</v>
      </c>
      <c r="D41" s="6" t="n">
        <v>0</v>
      </c>
      <c r="E41" s="5" t="n">
        <v>0</v>
      </c>
      <c r="F41" s="5" t="n">
        <v>0</v>
      </c>
      <c r="G41" s="5" t="n">
        <v>-334</v>
      </c>
    </row>
    <row r="42">
      <c r="A42" s="4" t="inlineStr">
        <is>
          <t>Stock based compensation, shares</t>
        </is>
      </c>
      <c r="B42" s="4" t="inlineStr">
        <is>
          <t xml:space="preserve"> </t>
        </is>
      </c>
      <c r="C42" s="5" t="n">
        <v>51</v>
      </c>
      <c r="D42" s="5" t="n">
        <v>0</v>
      </c>
      <c r="E42" s="4" t="inlineStr">
        <is>
          <t xml:space="preserve"> </t>
        </is>
      </c>
      <c r="F42" s="4" t="inlineStr">
        <is>
          <t xml:space="preserve"> </t>
        </is>
      </c>
      <c r="G42" s="4" t="inlineStr">
        <is>
          <t xml:space="preserve"> </t>
        </is>
      </c>
    </row>
    <row r="43">
      <c r="A43" s="4" t="inlineStr">
        <is>
          <t>Stock based compensation, value</t>
        </is>
      </c>
      <c r="B43" s="5" t="n">
        <v>4672</v>
      </c>
      <c r="C43" s="6" t="n">
        <v>0</v>
      </c>
      <c r="D43" s="6" t="n">
        <v>0</v>
      </c>
      <c r="E43" s="5" t="n">
        <v>4672</v>
      </c>
      <c r="F43" s="5" t="n">
        <v>0</v>
      </c>
      <c r="G43" s="5" t="n">
        <v>0</v>
      </c>
    </row>
    <row r="44">
      <c r="A44" s="4" t="inlineStr">
        <is>
          <t>Issuance of shares</t>
        </is>
      </c>
      <c r="B44" s="4" t="inlineStr">
        <is>
          <t xml:space="preserve"> </t>
        </is>
      </c>
      <c r="C44" s="5" t="n">
        <v>189</v>
      </c>
      <c r="D44" s="4" t="inlineStr">
        <is>
          <t xml:space="preserve"> </t>
        </is>
      </c>
      <c r="E44" s="4" t="inlineStr">
        <is>
          <t xml:space="preserve"> </t>
        </is>
      </c>
      <c r="F44" s="4" t="inlineStr">
        <is>
          <t xml:space="preserve"> </t>
        </is>
      </c>
      <c r="G44" s="4" t="inlineStr">
        <is>
          <t xml:space="preserve"> </t>
        </is>
      </c>
    </row>
    <row r="45">
      <c r="A45" s="4" t="inlineStr">
        <is>
          <t>Issuance of shares, treasury stock</t>
        </is>
      </c>
      <c r="B45" s="4" t="inlineStr">
        <is>
          <t xml:space="preserve"> </t>
        </is>
      </c>
      <c r="C45" s="4" t="inlineStr">
        <is>
          <t xml:space="preserve"> </t>
        </is>
      </c>
      <c r="D45" s="5" t="n">
        <v>-7</v>
      </c>
      <c r="E45" s="4" t="inlineStr">
        <is>
          <t xml:space="preserve"> </t>
        </is>
      </c>
      <c r="F45" s="4" t="inlineStr">
        <is>
          <t xml:space="preserve"> </t>
        </is>
      </c>
      <c r="G45" s="4" t="inlineStr">
        <is>
          <t xml:space="preserve"> </t>
        </is>
      </c>
    </row>
    <row r="46">
      <c r="A46" s="4" t="inlineStr">
        <is>
          <t>Issuance of shares, value</t>
        </is>
      </c>
      <c r="B46" s="5" t="n">
        <v>11411</v>
      </c>
      <c r="C46" s="6" t="n">
        <v>2</v>
      </c>
      <c r="D46" s="6" t="n">
        <v>90</v>
      </c>
      <c r="E46" s="5" t="n">
        <v>11319</v>
      </c>
      <c r="F46" s="5" t="n">
        <v>0</v>
      </c>
      <c r="G46" s="5" t="n">
        <v>0</v>
      </c>
    </row>
    <row r="47">
      <c r="A47" s="4" t="inlineStr">
        <is>
          <t>Dividends on common stock</t>
        </is>
      </c>
      <c r="B47" s="6" t="n">
        <v>-76085</v>
      </c>
      <c r="C47" s="6" t="n">
        <v>0</v>
      </c>
      <c r="D47" s="6" t="n">
        <v>0</v>
      </c>
      <c r="E47" s="5" t="n">
        <v>0</v>
      </c>
      <c r="F47" s="5" t="n">
        <v>-76085</v>
      </c>
      <c r="G47" s="5" t="n">
        <v>0</v>
      </c>
    </row>
    <row r="48">
      <c r="A48" s="4" t="inlineStr">
        <is>
          <t>Dividends per share</t>
        </is>
      </c>
      <c r="B48" s="9" t="n">
        <v>1.2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shares at Jun. 30, 2023</t>
        </is>
      </c>
      <c r="B49" s="4" t="inlineStr">
        <is>
          <t xml:space="preserve"> </t>
        </is>
      </c>
      <c r="C49" s="5" t="n">
        <v>63518</v>
      </c>
      <c r="D49" s="5" t="n">
        <v>3527</v>
      </c>
      <c r="E49" s="4" t="inlineStr">
        <is>
          <t xml:space="preserve"> </t>
        </is>
      </c>
      <c r="F49" s="4" t="inlineStr">
        <is>
          <t xml:space="preserve"> </t>
        </is>
      </c>
      <c r="G49" s="4" t="inlineStr">
        <is>
          <t xml:space="preserve"> </t>
        </is>
      </c>
    </row>
    <row r="50">
      <c r="A50" s="4" t="inlineStr">
        <is>
          <t>Balance, end of period at Jun. 30, 2023</t>
        </is>
      </c>
      <c r="B50" s="6" t="n">
        <v>2686724</v>
      </c>
      <c r="C50" s="6" t="n">
        <v>635</v>
      </c>
      <c r="D50" s="6" t="n">
        <v>-98302</v>
      </c>
      <c r="E50" s="5" t="n">
        <v>2015367</v>
      </c>
      <c r="F50" s="5" t="n">
        <v>776983</v>
      </c>
      <c r="G50" s="5" t="n">
        <v>-7959</v>
      </c>
    </row>
    <row r="51">
      <c r="A51" s="4" t="inlineStr">
        <is>
          <t>Balance, shares at Mar. 31, 2023</t>
        </is>
      </c>
      <c r="B51" s="4" t="inlineStr">
        <is>
          <t xml:space="preserve"> </t>
        </is>
      </c>
      <c r="C51" s="5" t="n">
        <v>63326</v>
      </c>
      <c r="D51" s="5" t="n">
        <v>3533</v>
      </c>
      <c r="E51" s="4" t="inlineStr">
        <is>
          <t xml:space="preserve"> </t>
        </is>
      </c>
      <c r="F51" s="4" t="inlineStr">
        <is>
          <t xml:space="preserve"> </t>
        </is>
      </c>
      <c r="G51" s="4" t="inlineStr">
        <is>
          <t xml:space="preserve"> </t>
        </is>
      </c>
    </row>
    <row r="52">
      <c r="A52" s="4" t="inlineStr">
        <is>
          <t>Balance, beginning of period at Mar. 31, 2023</t>
        </is>
      </c>
      <c r="B52" s="5" t="n">
        <v>2693000</v>
      </c>
      <c r="C52" s="6" t="n">
        <v>633</v>
      </c>
      <c r="D52" s="6" t="n">
        <v>-98471</v>
      </c>
      <c r="E52" s="5" t="n">
        <v>2002839</v>
      </c>
      <c r="F52" s="5" t="n">
        <v>795903</v>
      </c>
      <c r="G52" s="5" t="n">
        <v>-790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19124</v>
      </c>
      <c r="C54" s="5" t="n">
        <v>0</v>
      </c>
      <c r="D54" s="5" t="n">
        <v>0</v>
      </c>
      <c r="E54" s="5" t="n">
        <v>0</v>
      </c>
      <c r="F54" s="5" t="n">
        <v>19124</v>
      </c>
      <c r="G54" s="5" t="n">
        <v>0</v>
      </c>
    </row>
    <row r="55">
      <c r="A55" s="4" t="inlineStr">
        <is>
          <t>Foreign currency translation adjustment</t>
        </is>
      </c>
      <c r="B55" s="5" t="n">
        <v>1</v>
      </c>
      <c r="C55" s="5" t="n">
        <v>0</v>
      </c>
      <c r="D55" s="5" t="n">
        <v>0</v>
      </c>
      <c r="E55" s="5" t="n">
        <v>0</v>
      </c>
      <c r="F55" s="5" t="n">
        <v>0</v>
      </c>
      <c r="G55" s="5" t="n">
        <v>1</v>
      </c>
    </row>
    <row r="56">
      <c r="A56" s="4" t="inlineStr">
        <is>
          <t>Reclassification of net losses on derivative instruments</t>
        </is>
      </c>
      <c r="B56" s="5" t="n">
        <v>113</v>
      </c>
      <c r="C56" s="5" t="n">
        <v>0</v>
      </c>
      <c r="D56" s="5" t="n">
        <v>0</v>
      </c>
      <c r="E56" s="5" t="n">
        <v>0</v>
      </c>
      <c r="F56" s="5" t="n">
        <v>0</v>
      </c>
      <c r="G56" s="5" t="n">
        <v>113</v>
      </c>
    </row>
    <row r="57">
      <c r="A57" s="4" t="inlineStr">
        <is>
          <t>Postretirement medical liability adjustment</t>
        </is>
      </c>
      <c r="B57" s="5" t="n">
        <v>-167</v>
      </c>
      <c r="C57" s="6" t="n">
        <v>0</v>
      </c>
      <c r="D57" s="6" t="n">
        <v>0</v>
      </c>
      <c r="E57" s="5" t="n">
        <v>0</v>
      </c>
      <c r="F57" s="5" t="n">
        <v>0</v>
      </c>
      <c r="G57" s="5" t="n">
        <v>-167</v>
      </c>
    </row>
    <row r="58">
      <c r="A58" s="4" t="inlineStr">
        <is>
          <t>Stock based compensation, shares</t>
        </is>
      </c>
      <c r="B58" s="4" t="inlineStr">
        <is>
          <t xml:space="preserve"> </t>
        </is>
      </c>
      <c r="C58" s="5" t="n">
        <v>3</v>
      </c>
      <c r="D58" s="5" t="n">
        <v>0</v>
      </c>
      <c r="E58" s="4" t="inlineStr">
        <is>
          <t xml:space="preserve"> </t>
        </is>
      </c>
      <c r="F58" s="4" t="inlineStr">
        <is>
          <t xml:space="preserve"> </t>
        </is>
      </c>
      <c r="G58" s="4" t="inlineStr">
        <is>
          <t xml:space="preserve"> </t>
        </is>
      </c>
    </row>
    <row r="59">
      <c r="A59" s="4" t="inlineStr">
        <is>
          <t>Stock based compensation, value</t>
        </is>
      </c>
      <c r="B59" s="5" t="n">
        <v>1378</v>
      </c>
      <c r="C59" s="6" t="n">
        <v>0</v>
      </c>
      <c r="D59" s="6" t="n">
        <v>0</v>
      </c>
      <c r="E59" s="5" t="n">
        <v>1378</v>
      </c>
      <c r="F59" s="5" t="n">
        <v>0</v>
      </c>
      <c r="G59" s="5" t="n">
        <v>0</v>
      </c>
    </row>
    <row r="60">
      <c r="A60" s="4" t="inlineStr">
        <is>
          <t>Issuance of shares</t>
        </is>
      </c>
      <c r="B60" s="4" t="inlineStr">
        <is>
          <t xml:space="preserve"> </t>
        </is>
      </c>
      <c r="C60" s="5" t="n">
        <v>189</v>
      </c>
      <c r="D60" s="4" t="inlineStr">
        <is>
          <t xml:space="preserve"> </t>
        </is>
      </c>
      <c r="E60" s="4" t="inlineStr">
        <is>
          <t xml:space="preserve"> </t>
        </is>
      </c>
      <c r="F60" s="4" t="inlineStr">
        <is>
          <t xml:space="preserve"> </t>
        </is>
      </c>
      <c r="G60" s="4" t="inlineStr">
        <is>
          <t xml:space="preserve"> </t>
        </is>
      </c>
    </row>
    <row r="61">
      <c r="A61" s="4" t="inlineStr">
        <is>
          <t>Issuance of shares, treasury stock</t>
        </is>
      </c>
      <c r="B61" s="4" t="inlineStr">
        <is>
          <t xml:space="preserve"> </t>
        </is>
      </c>
      <c r="C61" s="4" t="inlineStr">
        <is>
          <t xml:space="preserve"> </t>
        </is>
      </c>
      <c r="D61" s="5" t="n">
        <v>-6</v>
      </c>
      <c r="E61" s="4" t="inlineStr">
        <is>
          <t xml:space="preserve"> </t>
        </is>
      </c>
      <c r="F61" s="4" t="inlineStr">
        <is>
          <t xml:space="preserve"> </t>
        </is>
      </c>
      <c r="G61" s="4" t="inlineStr">
        <is>
          <t xml:space="preserve"> </t>
        </is>
      </c>
    </row>
    <row r="62">
      <c r="A62" s="4" t="inlineStr">
        <is>
          <t>Stock Issued During Period, Value, Treasury Stock Reissued</t>
        </is>
      </c>
      <c r="B62" s="4" t="inlineStr">
        <is>
          <t xml:space="preserve"> </t>
        </is>
      </c>
      <c r="C62" s="4" t="inlineStr">
        <is>
          <t xml:space="preserve"> </t>
        </is>
      </c>
      <c r="D62" s="6" t="n">
        <v>169</v>
      </c>
      <c r="E62" s="4" t="inlineStr">
        <is>
          <t xml:space="preserve"> </t>
        </is>
      </c>
      <c r="F62" s="4" t="inlineStr">
        <is>
          <t xml:space="preserve"> </t>
        </is>
      </c>
      <c r="G62" s="4" t="inlineStr">
        <is>
          <t xml:space="preserve"> </t>
        </is>
      </c>
    </row>
    <row r="63">
      <c r="A63" s="4" t="inlineStr">
        <is>
          <t>Issuance of shares, value</t>
        </is>
      </c>
      <c r="B63" s="5" t="n">
        <v>11321</v>
      </c>
      <c r="C63" s="6" t="n">
        <v>2</v>
      </c>
      <c r="D63" s="4" t="inlineStr">
        <is>
          <t xml:space="preserve"> </t>
        </is>
      </c>
      <c r="E63" s="5" t="n">
        <v>11150</v>
      </c>
      <c r="F63" s="5" t="n">
        <v>0</v>
      </c>
      <c r="G63" s="5" t="n">
        <v>0</v>
      </c>
    </row>
    <row r="64">
      <c r="A64" s="4" t="inlineStr">
        <is>
          <t>Dividends on common stock</t>
        </is>
      </c>
      <c r="B64" s="6" t="n">
        <v>-38044</v>
      </c>
      <c r="C64" s="6" t="n">
        <v>0</v>
      </c>
      <c r="D64" s="6" t="n">
        <v>0</v>
      </c>
      <c r="E64" s="5" t="n">
        <v>0</v>
      </c>
      <c r="F64" s="5" t="n">
        <v>-38044</v>
      </c>
      <c r="G64" s="5" t="n">
        <v>0</v>
      </c>
    </row>
    <row r="65">
      <c r="A65" s="4" t="inlineStr">
        <is>
          <t>Dividends per share</t>
        </is>
      </c>
      <c r="B65" s="7" t="n">
        <v>0.6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shares at Jun. 30, 2023</t>
        </is>
      </c>
      <c r="B66" s="4" t="inlineStr">
        <is>
          <t xml:space="preserve"> </t>
        </is>
      </c>
      <c r="C66" s="5" t="n">
        <v>63518</v>
      </c>
      <c r="D66" s="5" t="n">
        <v>3527</v>
      </c>
      <c r="E66" s="4" t="inlineStr">
        <is>
          <t xml:space="preserve"> </t>
        </is>
      </c>
      <c r="F66" s="4" t="inlineStr">
        <is>
          <t xml:space="preserve"> </t>
        </is>
      </c>
      <c r="G66" s="4" t="inlineStr">
        <is>
          <t xml:space="preserve"> </t>
        </is>
      </c>
    </row>
    <row r="67">
      <c r="A67" s="4" t="inlineStr">
        <is>
          <t>Balance, end of period at Jun. 30, 2023</t>
        </is>
      </c>
      <c r="B67" s="6" t="n">
        <v>2686724</v>
      </c>
      <c r="C67" s="6" t="n">
        <v>635</v>
      </c>
      <c r="D67" s="6" t="n">
        <v>-98302</v>
      </c>
      <c r="E67" s="6" t="n">
        <v>2015367</v>
      </c>
      <c r="F67" s="6" t="n">
        <v>776983</v>
      </c>
      <c r="G67" s="6" t="n">
        <v>-7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Nature of Operations and Basis of Consolidation NorthWestern Corporation, doing business as NorthWestern Energy, provides electricity and/or natural gas to approximately 764,200 customers in Montana, South Dakota, Nebraska and Yellowstone National Park. We have generated and distributed electricity in South Dakota and distributed natural gas in South Dakota and Nebraska since 1923 and have generated and distributed electricity and distributed natural gas in Montana since 2002. The preparation of financial statements in conformity with accounting principles generally accepted in the United States of America (GAAP) requires us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our opinion, necessary to fairly present our financial position, results of operations and cash flows. The actual results for the interim periods are not necessarily indicative of the operating results to be expected for a full year or for other interim periods. Events occurring subsequent to June 30, 2023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we believe that the condensed disclosures provided are adequate to make the information presented not misleading. We recommend that these Financial Statements be read in conjunction with the audited financial statements and related footnotes included in our Annual Report on Form 10-K for the year ended December 31, 2022 .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3 2022 2022 2021 Cash and cash equivalents $ 7,757 $ 8,489 $ 8,117 $ 2,820 Restricted cash 16,263 13,974 17,963 15,942 Total cash, cash equivalents, and restricted cash shown in the Condensed Consolidated Statements of Cash Flows $ 24,020 $ 22,463 $ 26,080 $ 18,762 Goodwi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Public Utilities Disclosure [Text Block]</t>
        </is>
      </c>
      <c r="B4" s="4" t="inlineStr">
        <is>
          <t>Regulatory Matters Except as set forth below, the circumstances set forth in Note 3 - Regulatory Matters to the financial statements included in our Annual Report on the Form 10-K for the year ended December 31, 2022 appropriately represent, in all material respects, the current status of our regulatory matters. Montana Rate Review On August 8, 2022, we filed a Montana electric and natural gas rate review with the Montana Public Service Commission (MPSC) requesting an annual increase to electric and natural gas utility rates. On September 28, 2022, the MPSC approved interim rates effective October 1, 2022, subject to refund. Subsequently, we modified our request through rebuttal testimony. On April 3, 2023, we filed a settlement with certain parties, which is subject to approval by the MPSC. The details of our rebuttal request, interim rates granted, and settlement agreement are set forth below: Requested Revenue Increase Through Rebuttal Testimony (in millions) Electric Natural Gas Base Rates $90.6 $22.4 Power Cost &amp; Credit Mechanism (PCCAM) (1) $69.7 n/a Property Tax (tracker base adjustment) (1) $14.5 $4.2 Total Revenue Increase Requested through Rebuttal Testimony $174.8 $26.6 Interim Revenue Increase Granted (in millions) Electric Natural Gas Base Rates $29.4 $1.7 PCCAM (1) $61.1 n/a Property Tax (tracker base adjustment) (1)(2) $10.8 $2.9 Total Interim Revenue Granted $101.3 $4.6 Requested Revenue Increase Through Settlement Agreement (in millions) Electric Natural Gas Base Rates $67.4 $14.1 PCCAM (1) $69.7 n/a Property Tax (tracker base adjustment) (1) $14.5 $4.2 Total Revenue Increase Requested Through Settlement Agreement $151.6 $18.3 (1) These items are flow-through costs. PCCAM reflects our fuel and purchased power costs. (2) Our requested interim property tax base increases went into effect on January 1, 2023, as part of our 2023 property tax tracker filing. The settlement includes, among other things, agreement on electric and natural gas base revenue increases, allocated cost of service, rate design, updates to the base amount of revenues associated with property taxes and electric supply costs, and regulatory policy issues related to requested changes in regulatory mechanisms. The settlement is based on a 48.02 percent equity component of our capital structure and an authorized return on equity (ROE) of 9.65 percent for electric operations and 9.55 percent for natural gas operations, which are consistent with current authorized ROE. The settlement agreement provides for an update to the PCCAM by adjusting the base costs from $138.7 million to $208.4 million and providing for more timely quarterly recovery of deferred balances instead of annual recovery. It also addresses the potential for future recovery of certain operating costs associated with the Yellowstone County Generating Station and provides for the deferral of incremental operating costs related to our Enhanced Wildfire Mitigation Plan. The settling parties agreed to terminate the pilot decoupling program (Fixed Cost Recovery Mechanism) and that the proposed business technology rider will not be implemented. A hearing on the settlement agreement was held in April 2023, post-hearing briefing concluded in June 2023, and we expect a decision from the MPSC during the third quarter of 2023. Interim rates remain in effect on a refundable basis until the MPSC issues a final order. South Dakota Electric Rate Review On June 15, 2023, we filed a South Dakota electric rate review filing (2022 test year) under Docket EL23-016 for an annual increase to electric rates totaling approximately $30.9 million. Our request was based on a ROE of 10.7 percent, a capital structure including 50.5 percent equity, and rate base of $787.3 million . Holding Company Filings On June 1, 2022, we filed a legal corporate restructuring application (Restructuring Plan) with the state commissions in Montana, South Dakota and Nebraska and the Federal Energy Regulatory Commission (FERC). Currently, our utility businesses are held in the same legal entity. Under the Restructuring Plan, we proposed to legally separate our Montana public utility business from our South Dakota and Nebraska public utility business and establish a holding company to hold the ownership interests of all of the subsidiaries. The purpose of the reorganization is to segregate our organizational structure to be more transparent and in line with the public utility industry. The Restructuring Plan does not include substantive changes in how the state public utility commissions regulate those services. We have received all necessary regulatory approvals and we expect to effectuate the Restructuring Plan by early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June 30, 2023 2022 Income before income taxes $ 21,271 $ 31,221 Income tax calculated at federal statutory rate 4,467 21.0 % 6,554 21.0 % Permanent or flow-through adjustments: State income tax, net of federal provisions 273 1.3 431 1.4 Flow-through repairs deductions (1,708) (8.0) (3,313) (10.6) Production tax credits (1,147) (5.4) (2,558) (8.2) Amortization of excess deferred income tax (233) (1.1) (162) (0.5) Plant and depreciation flow-through items 201 0.9 398 1.3 Other, net 294 1.4 85 0.2 (2,320) (10.9) (5,119) (16.4) Income tax expense $ 2,147 10.1 % $ 1,435 4.6 % Six Months Ended June 30, 2023 2022 Income before income taxes $ 94,042 $ 91,442 Income tax calculated at federal statutory rate 19,749 21.0 % 19,200 21.0 % Permanent or flow through adjustments: State income, net of federal provisions 1,232 1.3 831 0.9 Flow-through repairs deductions (7,553) (8.0) (10,114) (11.1) Production tax credits (4,346) (4.6) (6,382) (7.0) Reduction to previously claimed alternative minimum tax credit 3,186 3.4 — — Amortization of excess deferred income tax (1,032) (1.1) (573) (0.6) Share-based compensation 388 0.4 (253) (0.3) Plant and depreciation flow through items 889 0.9 143 0.2 Other, net (125) (0.1) (306) (0.3) (7,361) (7.8) (16,654) (18.2) Income tax expense $ 12,388 13.2 % $ 2,546 2.8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d unrecognized tax benefits of approximately $29.5 million as of June 30, 2023, including approximately $27.8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of June 30, 2023, we have accrued $2.1 million for the payment of interest and penalties on the Condensed Consolidated Balance Sheets. As of December 31, 2022, we had accrued $1.4 million for the payment of interest and penalties on the Condensed Consolidated Balance Sheets. Tax years 2019 and forward remain subject to examination by the Internal Revenue Service (IRS) and state taxing authorities. During the first quarter of 2023 the IRS commenced and concluded a limited scope examination of our 2019 amended federal income tax return. This examination resulted in a reduction to our previously claimed alternative minimum tax credit refund that is reflected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23:35:35Z</dcterms:created>
  <dcterms:modified xmlns:dcterms="http://purl.org/dc/terms/" xmlns:xsi="http://www.w3.org/2001/XMLSchema-instance" xsi:type="dcterms:W3CDTF">2023-07-24T23:35:35Z</dcterms:modified>
</cp:coreProperties>
</file>